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Intangible Assets and Goodwill" sheetId="11" state="visible" r:id="rId11"/>
    <sheet xmlns:r="http://schemas.openxmlformats.org/officeDocument/2006/relationships" name="Income Tax" sheetId="12" state="visible" r:id="rId12"/>
    <sheet xmlns:r="http://schemas.openxmlformats.org/officeDocument/2006/relationships" name="Earnings per Share" sheetId="13" state="visible" r:id="rId13"/>
    <sheet xmlns:r="http://schemas.openxmlformats.org/officeDocument/2006/relationships" name="Stock Based Compensation" sheetId="14" state="visible" r:id="rId14"/>
    <sheet xmlns:r="http://schemas.openxmlformats.org/officeDocument/2006/relationships" name="Stockholders_ Equity" sheetId="15" state="visible" r:id="rId15"/>
    <sheet xmlns:r="http://schemas.openxmlformats.org/officeDocument/2006/relationships" name="Non-Controlling Interests" sheetId="16" state="visible" r:id="rId16"/>
    <sheet xmlns:r="http://schemas.openxmlformats.org/officeDocument/2006/relationships" name="Customer Concentration"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Related Parties" sheetId="20" state="visible" r:id="rId20"/>
    <sheet xmlns:r="http://schemas.openxmlformats.org/officeDocument/2006/relationships" name="Principal Business Activity a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Intangible Assets and Goodwill " sheetId="24" state="visible" r:id="rId24"/>
    <sheet xmlns:r="http://schemas.openxmlformats.org/officeDocument/2006/relationships" name="Earnings per Share (Tables)" sheetId="25" state="visible" r:id="rId25"/>
    <sheet xmlns:r="http://schemas.openxmlformats.org/officeDocument/2006/relationships" name="Stock Based Compensation (Table" sheetId="26" state="visible" r:id="rId26"/>
    <sheet xmlns:r="http://schemas.openxmlformats.org/officeDocument/2006/relationships" name="Non-Controlling Interests (Tabl" sheetId="27" state="visible" r:id="rId27"/>
    <sheet xmlns:r="http://schemas.openxmlformats.org/officeDocument/2006/relationships" name="Segments (Tables)" sheetId="28" state="visible" r:id="rId28"/>
    <sheet xmlns:r="http://schemas.openxmlformats.org/officeDocument/2006/relationships" name="Principal Business Activity a_3" sheetId="29" state="visible" r:id="rId29"/>
    <sheet xmlns:r="http://schemas.openxmlformats.org/officeDocument/2006/relationships" name="Debt - Narrative (Details)" sheetId="30" state="visible" r:id="rId30"/>
    <sheet xmlns:r="http://schemas.openxmlformats.org/officeDocument/2006/relationships" name="Debt - Long term debt schedule " sheetId="31" state="visible" r:id="rId31"/>
    <sheet xmlns:r="http://schemas.openxmlformats.org/officeDocument/2006/relationships" name="Debt - Future Maturities (Detai" sheetId="32" state="visible" r:id="rId32"/>
    <sheet xmlns:r="http://schemas.openxmlformats.org/officeDocument/2006/relationships" name="Leases - Narrative (Details)" sheetId="33" state="visible" r:id="rId33"/>
    <sheet xmlns:r="http://schemas.openxmlformats.org/officeDocument/2006/relationships" name="Leases - Components of lease ex" sheetId="34" state="visible" r:id="rId34"/>
    <sheet xmlns:r="http://schemas.openxmlformats.org/officeDocument/2006/relationships" name="Leases - Annual future commitme" sheetId="35" state="visible" r:id="rId35"/>
    <sheet xmlns:r="http://schemas.openxmlformats.org/officeDocument/2006/relationships" name="Leases - Supplemental Cash Flow"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Income Tax (Details)" sheetId="41" state="visible" r:id="rId41"/>
    <sheet xmlns:r="http://schemas.openxmlformats.org/officeDocument/2006/relationships" name="Earnings per Share - Reconcilia" sheetId="42" state="visible" r:id="rId42"/>
    <sheet xmlns:r="http://schemas.openxmlformats.org/officeDocument/2006/relationships" name="Stock Based Compensation (Detai" sheetId="43" state="visible" r:id="rId43"/>
    <sheet xmlns:r="http://schemas.openxmlformats.org/officeDocument/2006/relationships" name="Stock Based Compensation - Weig" sheetId="44" state="visible" r:id="rId44"/>
    <sheet xmlns:r="http://schemas.openxmlformats.org/officeDocument/2006/relationships" name="Stock Based Compensation - Summ" sheetId="45" state="visible" r:id="rId45"/>
    <sheet xmlns:r="http://schemas.openxmlformats.org/officeDocument/2006/relationships" name="Stock Based Compensation - Rest" sheetId="46" state="visible" r:id="rId46"/>
    <sheet xmlns:r="http://schemas.openxmlformats.org/officeDocument/2006/relationships" name="Stockholders_ Equity (Details)" sheetId="47" state="visible" r:id="rId47"/>
    <sheet xmlns:r="http://schemas.openxmlformats.org/officeDocument/2006/relationships" name="Non-Controlling Interests (Deta" sheetId="48" state="visible" r:id="rId48"/>
    <sheet xmlns:r="http://schemas.openxmlformats.org/officeDocument/2006/relationships" name="Customer Concentration (Details" sheetId="49" state="visible" r:id="rId49"/>
    <sheet xmlns:r="http://schemas.openxmlformats.org/officeDocument/2006/relationships" name="Commitments and Contingencies (" sheetId="50" state="visible" r:id="rId50"/>
    <sheet xmlns:r="http://schemas.openxmlformats.org/officeDocument/2006/relationships" name="Segments - Additional Informati" sheetId="51" state="visible" r:id="rId51"/>
    <sheet xmlns:r="http://schemas.openxmlformats.org/officeDocument/2006/relationships" name="Segments - Operating Segments (" sheetId="52" state="visible" r:id="rId52"/>
    <sheet xmlns:r="http://schemas.openxmlformats.org/officeDocument/2006/relationships" name="Segments - Reconciliation (Deta" sheetId="53" state="visible" r:id="rId53"/>
    <sheet xmlns:r="http://schemas.openxmlformats.org/officeDocument/2006/relationships" name="Segments - Supplemental revenue" sheetId="54" state="visible" r:id="rId54"/>
    <sheet xmlns:r="http://schemas.openxmlformats.org/officeDocument/2006/relationships" name="Segments - Property, plant, and" sheetId="55" state="visible" r:id="rId55"/>
    <sheet xmlns:r="http://schemas.openxmlformats.org/officeDocument/2006/relationships" name="Related Partie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3</t>
        </is>
      </c>
      <c r="C8" s="4" t="inlineStr">
        <is>
          <t xml:space="preserve"> </t>
        </is>
      </c>
    </row>
    <row r="9">
      <c r="A9" s="4" t="inlineStr">
        <is>
          <t>Entity Registrant Name</t>
        </is>
      </c>
      <c r="B9" s="4" t="inlineStr">
        <is>
          <t>PetI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54312</t>
        </is>
      </c>
      <c r="C11" s="4" t="inlineStr">
        <is>
          <t xml:space="preserve"> </t>
        </is>
      </c>
    </row>
    <row r="12">
      <c r="A12" s="4" t="inlineStr">
        <is>
          <t>Entity Address, Address Line One</t>
        </is>
      </c>
      <c r="B12" s="4" t="inlineStr">
        <is>
          <t>230 E. Riverside Dr.</t>
        </is>
      </c>
      <c r="C12" s="4" t="inlineStr">
        <is>
          <t xml:space="preserve"> </t>
        </is>
      </c>
    </row>
    <row r="13">
      <c r="A13" s="4" t="inlineStr">
        <is>
          <t>Entity Address, City or Town</t>
        </is>
      </c>
      <c r="B13" s="4" t="inlineStr">
        <is>
          <t>Eagl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6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939-89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PETQ</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8673</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97346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2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3 — Leases The Company leases certain real estate for commercial, production, and retail purposes, as well as equipment from third parties. Lease expiration dates are between 2022 and 2027. A portion of leases are denominated in foreign currencies. For both operating and finance leases, the Company recognizes a right-of-use (“ROU”) asset, which represents the right to use the underlying asset for the lease term, and a lease liability, which represents the present value of our obligation to make payments arising over the lease term. We elected the short-term lease exemption for all leases that qualify. This means leases having an initial term of twelve months or less are not recorded on the balance sheet and the related lease expense is recognized on a straight-line basis over the term of the lease. The Company’s leases may include options to extend or terminate the lease. Renewal options generally range from one The components of lease expense consists of the following: For the Three Months Ended For the Nine Months Ended $'s in 000's September 30, 2022 September 30, 2021 September 30, 2022 September 30, 2021 Finance lease cost Amortization of right-of-use assets $ 455 $ 412 $ 1,438 $ 1,781 Interest on lease liabilities 64 63 185 277 Operating lease cost 1,509 1,435 4,823 4,059 Variable lease cost (1) 280 363 1,061 978 Short-term lease cost 5 4 18 10 Sublease income (65) (65) (195) (173) Total lease cost $ 2,248 $ 2,212 $ 7,330 $ 6,932 (1) Variable lease cost primarily relates to percentage rent, common area maintenance, property taxes, and insurance on leased real estate. Other information related to leases was as follows as of: September 30, 2022 September 30, 2021 Weighted-average remaining lease term (years) Operating leases 3.42 4.01 Finance leases 2.00 2.50 Weighted-average discount rate Operating leases 4.5% 5.0% Finance leases 4.5% 4.7% Annual future commitments under non-cancelable leases as of September 30, 2022, consist of the following: Lease Obligations $'s in 000's Operating Leases Finance Leases Remainder of 2022 $ 1,796 $ 407 2023 7,190 1,702 2024 5,665 622 2025 4,639 239 2026 2,288 79 Thereafter 179 — Total minimum future obligations $ 21,758 $ 3,049 Less interest (1,487) (145) Present value of net future minimum obligations 20,271 2,904 Less current lease obligations (6,266) (1,423) Long-term lease obligations $ 14,005 $ 1,481 Supplemental cash flow information: For the Nine Months Ended $'s in 000's September 30, 2022 September 30, 2021 Cash paid for amounts included in the measurement of lease liabilities Operating cash flows from finance leases $ 185 $ 277 Operating cash flows from operating leases 4,945 3,928 Financing cash flows from finance leases 1,097 1,573 (Noncash) right-of-use assets obtained in exchange for lease obligations Operating leases 3,864 4,828 Finance leases 59 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Goodwill and non-amortizable intangible assets The Company tests goodwill and indefinite lived intangibles for impairment at least annually or more frequently whenever events or circumstances occur indicating that it might be impaired. During the three months ended September 30, 2022, the Company’s market capitalization declined significantly, driven by rising interest rates and macroeconomic conditions. Additionally, the Company has slowed its expansion plans for the Services reporting unit. Based on these events, the Company concluded that an indicator of impairment existed for the Services reporting unit related to its goodwill during the three months ended September 30, 2022. Goodwill impairment is evaluated based on a discounted cash flow method (Level 3). Significant assumptions and estimates are required, including, but not limited to, projecting future cash flows, determining appropriate discount rates and terminal growth rates, and other assumptions, to estimate the fair value of goodwill. In addition, the Company’s publicly traded market capitalization was reconciled to the sum of the fair values of the reporting units. Although the Company believes the assumptions and estimates made are reasonable and appropriate, different assumptions and estimates could materially impact its reported financial results. As a result of the Company's interim impairment test, the Company determined that the fair value of the Services reporting unit was less than it's carrying value, resulting in a non-cash goodwill impairment charge of $47.3 million during the three and nine months ended September 30, 2022. No impairment was recognized for the three and nine months ended September 30, 2021. Amortizable intangibles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Due to the aforementioned goodwill impairment, during the three months ended September 30, 2022, the Company determined that a triggering event had occurred for certain amortizable intangible assets and conducted Step 1 of impairment testing utilizing undiscounted cash flows. No additional impairment was recorded as a result of this test. Intangible assets consist of the following at: $'s in 000's Useful Lives September 30, 2022 December 31, 2021 Amortizable intangibles Certification 7 years $ 350 $ 350 Customer relationships 12-20 years 159,956 160,167 Patents and processes 5-10 years 14,494 14,843 Brand names 5-15 years 24,568 24,731 Total amortizable intangibles 199,368 200,091 Less accumulated amortization (57,339) (44,438) Total net amortizable intangibles 142,029 155,653 Non-amortizable intangibles Trademarks and other 33,239 33,341 In-process research and development 1,668 1,668 Intangible assets, net of accumulated amortization $ 176,936 $ 190,662 Certain intangible assets are denominated in currencies other than the U.S. Dollar; therefore, their gross and net carrying values are subject to foreign currency movements. Amortization expense for the three months ended September 30, 2022 and 2021 was $4.6 million and $4.6 million, respectively, and $13.6 million and $17.7 million for the nine months ended September 30, 2022 and 2021, respectively. The in-process research and development (“IPRD”), intangible assets represent the value assigned to three acquired Research and Development ("R&amp;D") projects that principally represent rights to develop and sell products that the Company has acquired which has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In the event that the efforts are not successful, the Company will write off the relevant IPRD in the period in which it is no longer considered feasible. During the nine months ended September 30, 2021, the Company opted out of two of the acquired projects, effectively abandoning the associated research and development efforts. Accordingly, the Company wrote off the associated IPRD assets of $3.8 million, the expense for which is included as amortization expense in selling, general and administrative expenses on the condensed consolidated statement of operations for the nine months ended September 30, 2021. Estimated future amortization expense for each of the following years is as follows: Years ending December 31, ($'s in 000's) Remainder of 2022 $ 4,473 2023 16,875 2024 14,526 2025 13,874 2026 13,292 Thereafter 79,052 The following is a summary of the changes in the carrying value of goodwill for the period from January 1, 2021 to September 30, 2022: Reporting Unit ($'s in 000's) Products Services Total Goodwill as of January 1, 2021 183,894 47,264 231,158 Foreign currency translation (48) — (48) Goodwill as of December 31, 2021 183,846 47,264 231,110 Foreign currency translation (897) — (897) Impairment — (47,264) (47,264) Goodwill as of September 30, 2022 $ 182,949 $ — $ 182,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Note 5 — Income Tax Our effective tax rate from continuing operations was 0.7% and (0.9)% for the three and nine months ended September 30, 2022, respectively, and (4.0)% and (10.8)% for the three and nine months ended September 30, 2021, respectively, including discrete items. Income tax expense for the three and nine months ended September 30, 2022 and 2021 was different than the U.S federal statutory income tax rate of 21% primarily due to the effects of a change in valuation allowance, state taxes, and foreign global intangible low-taxed income inclusion. The Company has assessed the realizability of the net deferred tax assets as of September 30, 2022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recorded deferred tax assets will not be realized. The Company has recorded a valuation allowance for deferred tax assets of $106.3 million as of September 30, 2022 and December 31, 2021. In future periods, if we conclude we have future taxable income sufficient to recognize the deferred tax assets, we may reduce or eliminate the valuation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6 — Earnings per Share Basic and Diluted Loss per Share Basic loss per share of Class A common stock is computed by dividing net loss available to PetIQ, Inc. by the weighted-average number of shares of Class A common stock outstanding during the period. Diluted loss per share of Class A common stock is computed by dividing net loss available to PetIQ, Inc.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Three months ended September 30, Nine months ended September 30, (in 000's, except for per share amounts) 2022 2021 2022 2021 Numerator: Net loss $ (49,571) $ (8,328) $ (41,733) $ (1,908) Less: net loss attributable to non-controlling interests (435) (426) (360) (65) Net loss attributable to PetIQ, Inc. — basic and diluted (49,136) (7,902) (41,373) (1,843) Denominator: Weighted-average shares of Class A common stock outstanding — basic 29,224 28,940 29,224 27,949 Dilutive effects of stock options that are convertible into Class A common stock — — — — Dilutive effect of RSUs — — — — Dilutive effect of conversion of Notes — — — — Weighted-average shares of Class A common stock outstanding — diluted 29,224 28,940 29,224 27,949 Loss per share of Class A common stock — basic $ (1.68) $ (0.27) $ (1.42) $ (0.07) Loss per share of Class A common stock — diluted $ (1.68) $ (0.27) $ (1.42) $ (0.07)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The computation of dilutive effect of other potential common shares excludes all stock options and restricted stock units for the three and nine months ended September 30, 2022 and 2021, as the inclusion under the treasury stock method would have been antidilutive. The dilutive impact of the Notes have not been included in the dilutive loss per share calculation for the three and nine months ended September 30, 2022 and 2021 as they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7 — Stock Based Compensation PetIQ, Inc. Omnibus Incentive Plan The PetIQ, Inc. Amended and Restated 2017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On June 22, 2022, the Company’s stockholders approved an amendment and restatement of the Plan to, among other things, increase the total number of shares of the Company’s Class A common stock reserved and available for issuance thereunder by 1,890 thousand shares resulting in a total of 5,804 thousand shares of Class A common stock issuable under the Plan. As of September 30, 2022 and 2021, 2,081 thousand and 713 thousand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d for the grant of stock options to employees hired in connection with an acquisition in 2018 as employment inducement awards pursuant to NASDAQ Listing Rule 5635(c)(4). The Inducement Plan reserved 800 thousand shares of Class A common stock of the Company, of which 760 thousand were granted. No further grants may be made under the Inducement Plan. All awards issued under the Inducement Plan may only be settled in shares of Class A common stock. Stock Options The Company awards stock options to certain employee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0.5 million and $2.7 million for the three and nine months ended September 30, 2022, respectively, and $1.7 million and $4.5 million for the three and nine months ended September 30, 2021, respectively. All stock based compensation expense is included in selling, general and administrative expenses based on the role of recipients. The fair value of the stock option awards was determined on the grant dates using the Black-Scholes valuation model based on the following weighted-average assumptions for the periods ended September 30, 2022 and 2021: September 30, 2022 September 30, 2021 Expected term (years) (1) 6.25 6.17 Expected volatility (2) 37.21 % 33.45 % Risk-free interest rate (3) 1.44 % 0.89 % Dividend yield (4) 0.00 % 0.00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weighted average grant date fair value of stock options granted during the period ended September 30, 2022 was $9.14 per option. At September 30, 2022, total unrecognized compensation cost related to unvested stock options was $3.7 million and is expected to be recognized over a weighted-average period of 2.1 years. Stock Weighted Aggregate Weighted Outstanding at January 1, 2021 2,086 $ 23.93 $ 30,302 7.2 Granted 354 35.66 Exercised (583) 23.05 $ 8,499 Forfeited (64) 24.84 Cancelled (25) 25.70 Outstanding at December 31, 2021 1,768 $ 26.51 $ 2,897 7.3 Granted 37 21.91 Exercised (2) 19.49 $ 10 Forfeited (72) 30.70 Cancelled (62) 32.96 Outstanding at September 30, 2022 1,669 $ 26.00 $ — 6.5 Options exercisable at September 30, 2022 1,130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lass A common stock on the date of grant. At September 30, 2022, total unrecognized compensation cost related to unvested RSUs was $17.2 million and is expected to vest over a weighted average period of 3.0 years. The fair value of these equity awards is amortized to equity based compensation expense over the vesting period, which totaled $1.7 million and $6.1 million for the three and nine months ended September 30, 2022, respectively, and $1.7 million and $3.6 million for the three and nine months ended September 30, 2021, respectively. All stock based compensation expense is included in selling, general and administrative expenses based on the role of recipients. The following table summarizes the activity of the Company’s RSUs for the period ended September 30, 2022. Number of Weighted Outstanding at January 1, 2021 317 $ 22.91 Granted 268 37.91 Settled (103) 24.81 Forfeited (23) 26.02 Outstanding at December 31, 2021 459 $ 31.08 Granted 795 20.42 Settled (202) 28.25 Forfeited (124) 37.36 Nonvested RSUs at September 30, 2022 929 $ 2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 Stockholders Equity Exchanges During the nine months ended September 30, 2022 holders of Class B common stock and LLC membership interests in HoldCo ("LLC Interests") exercised exchange rights and exchanged 20 thousand Class B common shares and corresponding LLC Interests for newly issued shares of Class A common stock. The LLC Agreement of HoldCo generally allows for exchanges on the last day of each calendar month. Stock repurchase program On September 6, 2022, the Company's Board of Directors authorized a stock repurchase program for up to $30 million of the Company’s outstanding shares of Class A common stock. Repurchases of Class A common stock may be made at management’s discretion from time to time in one or more transactions on the open market or in privately negotiated purchase and/or through other legally permissible means, depending on market conditions and in accordance with applicable rules and regulations promulgated under Securities Exchange Act. During the three and nine months ended September 30, 2022 the Company repurchased 373,408 shares at a weighted average price of $10.33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te 9 — Non-Controlling Interests The following table presents the outstanding LLC Interests and changes in LLC Interests for the periods presented. LLC Interests held % of Total $'s in 000's LLC PetIQ, Inc. Total LLC PetIQ, Inc. As of January 1, 2021 3,040 25,711 28,751 10.6 % 89.4 % Stock based compensation transactions — 660 660 Exchange transactions (2,768) 2,768 — As of December 31, 2021 272 29,139 29,411 0.9 % 99.1 % Stock based compensation transactions 160 160 Exchange transactions (20) 20 — Unit redemption — (373) (373) As of September 30, 2022 252 28,946 29,198 0.9 % 99.1 % Note that certain figures shown in the table above may not recalculate due to rounding. For the three and nine months ended September 30, 2022 the Company owned a weighted average of 99.1%, of HoldCo, and for the three and nine months ended September 30, 2021 the Company owned a weighted average of 98.6% and 9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2</t>
        </is>
      </c>
    </row>
    <row r="3">
      <c r="A3" s="3" t="inlineStr">
        <is>
          <t>Risks and Uncertainties [Abstract]</t>
        </is>
      </c>
      <c r="B3" s="4" t="inlineStr">
        <is>
          <t xml:space="preserve"> </t>
        </is>
      </c>
    </row>
    <row r="4">
      <c r="A4" s="4" t="inlineStr">
        <is>
          <t>Customer Concentration</t>
        </is>
      </c>
      <c r="B4" s="4" t="inlineStr">
        <is>
          <t>Note 10 — Customer Concentration The Company has significant exposure to customer concentration. During the three and nine months ended September 30, 2022 , three customers individually accounted for more than 10% of sales, comprising 44% and 44% of net sales in aggregate, respectively for such periods. During the three and nine months ended September 30, 2021, two customers and one customer individually accounted for more than 10% of sales, comprising 41% and 26% of net sales in aggregate in both such periods, respectively. At September 30, 2022 two Products segment customers individually accounted for more than 10% of outstanding trade receivables, and accounted for 51% of outstanding trade receivables, net. At December 31, 2021 one Products segment customers individually accounted for more than 10% of outstanding trade receivables, and accounted for 47% of outstanding trade receivable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Contingencies The Company records a liability when a particular contingency is both probable and estimable. If the probable loss cannot be reasonably estimated, no accrual is recorded, but the loss contingency and the reasons to the effect that it cannot be reasonably estimated are disclosed. If a loss is reasonably possible, the Company will provide disclosure to that affect. As of September 30, 2022 and December 31, 2021 the Company had $1.2 million and $3.5 million accrued on the condensed consolidated balance sheet, respectively. The Company expenses legal costs as incurred within selling, general and administrative expenses on the condensed consolidated statements of operations. During the three and nine months ended September 30, 2021, the Company entered into mediation with a third party who had filed a class action lawsuit against the Company. As a result of that mediation, the Company accrued the expected settlement of $1.4 million as SG&amp;A expense during the period, the settlement and final payment are expected to be finalized in the three months ended December 31, 2022. Additionally, during the nine months ended September 30, 2022, the Company settled a lawsuit brought by a former supplier to the Company related to the redemption of ownership interest for $5.5 million. The Company had an accrued obligation of $2.0 million related to the lawsuit recorded as of December 31, 2021. During the nine months ended September, 30, 2022, the Company recorded an additional $3.5 million of expense in the condensed consolidated statements of operations and paid $5.5 million in full satisfaction of the lawsuit. Commitments We have commitments for leases and long-term debt that are discussed further in Note 2, Debt, and Note 3, Leases. In addition, we have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Note 12 — Segments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Financial information relating to the Company’s operating segments for the three months ended: $'s in 000's Products Services Unallocated Total September 30, 2022 Net sales $ 176,217 $ 33,508 $ — $ 209,725 Segment Adjusted EBITDA 35,634 4,226 (20,651) 19,209 Depreciation expense 1,001 1,671 904 3,576 Capital expenditures 1,114 85 572 1,771 $'s in 000's Products Services Unallocated Total September 30, 2021 Net sales $ 181,557 $ 28,977 $ — $ 210,534 Segment Adjusted EBITDA 33,678 3,821 (21,135) 16,364 Depreciation expense 982 1,454 709 3,145 Capital expenditures 578 2,177 3,520 6,275 Financial information relating to the Company’s operating segments for the nine months ended: $'s in 000's Products Services Unallocated Total September 30, 2022 Net sales $ 642,981 $ 94,453 $ — $ 737,434 Segment Adjusted EBITDA 126,923 12,050 (60,588) 78,385 Depreciation expense 3,039 4,956 2,778 10,773 Capital expenditures 5,352 2,507 1,938 9,797 $'s in 000's Products Services Unallocated Total September 30, 2021 Net sales $ 654,448 $ 81,444 $ — $ 735,892 Segment Adjusted EBITDA 120,657 8,945 (52,018) 77,584 Depreciation expense 2,913 3,924 2,582 9,419 Capital expenditures 1,533 8,810 14,234 24,577 The following table reconciles Segment Adjusted EBITDA to Net income for the periods presented. For the three months ended For the nine months ended $'s in 000's September 30, 2022 September 30, 2021 September 30, 2022 September 30, 2021 Adjusted EBITDA: Product $ 35,634 $ 33,678 $ 126,923 $ 120,657 Services 4,226 3,821 12,050 8,945 Unallocated Corporate (20,651) (21,135) (60,588) (52,018) Segment Adjusted EBITDA 19,209 16,364 78,385 77,584 Adjustments: Depreciation (3,576) (3,145) (10,773) (9,419) Amortization (4,602) (4,627) (13,602) (17,682) Interest expense, net (7,276) (6,168) (19,696) (18,693) Goodwill impairment (1) (47,264) — (47,264) — Acquisition costs (2) (1,035) — (1,191) (92) Loss on debt extinguishment and related costs (3) — — — (6,438) Stock based compensation expense (2,238) (2,627) (8,904) (7,188) Non same-store adjustment (4) (2,944) (6,195) (13,575) (16,930) Integration costs and costs of discontinued clinics (5) (200) 1,041 (943) 354 Litigation expenses — (2,323) (3,802) (2,886) CFO Transition — (331) — (331) Pretax net loss $ (49,926) $ (8,011) $ (41,365) $ (1,721) Income tax (expense) benefit 355 (317) (368) (187) Net loss $ (49,571) $ (8,328) $ (41,733) $ (1,908) (1) Non-cash goodwill impairment due to a significant decline in the Company’s market capitalization, driven primarily by rising interest rates and macroeconomic conditions. Additionally, the Company made the strategic decision to slow expansion plans for the Services business this year. (2) Acquisition costs include legal, accounting, banking, consulting, diligence, and other costs related to completed and contemplated acquisitions. (3) Loss on debt extinguishment and related costs are related to our entering into two new credit facilities, including the write off of deferred financing costs and related costs. (4) Non same-store adjustment includes revenue and costs, and associated gross profit, related to our Services segment wellness centers and host partners with less than six full quarters of operating results, and also include pre-opening expenses. (5) Integration costs and costs of discontinued clinics represent costs related to integrating the acquired businesses including personnel costs such as severance and signing bonuses, consulting costs, contract termination, and IT conversion costs. Depending on the type of costs, the costs are primarily in the Products and the corporate segments. Costs of discontinued clinics represent costs to close Services segment locations. Supplemental geographic disclosures are below. Nine Months Ended September 30, 2022 $'s in 000's U.S. Foreign Total Product sales $ 637,385 $ 5,597 $ 642,981 Service revenue 94,453 — 94,453 Total net sales $ 731,838 $ 5,597 $ 737,434 Nine Months Ended September 30, 2021 $'s in 000's U.S. Foreign Total Product sales $ 649,232 $ 5,216 $ 654,448 Service revenue 81,444 — 81,444 Total net sales $ 730,676 $ 5,216 $ 735,892 Three Months Ended September 30, 2022 $'s in 000's U.S. Foreign Total Product sales $ 174,517 $ 1,700 $ 176,217 Service revenue 33,508 — 33,508 Total net sales $ 208,026 $ 1,700 $ 209,725 Three Months Ended September 30, 2021 $'s in 000's U.S. Foreign Total Product sales $ 179,759 $ 1,798 $ 181,557 Service revenue 28,977 — 28,977 Total net sales $ 208,736 $ 1,798 $ 210,534 Property, plant, and equipment by geographic location is below. September 30, 2022 December 31, 2021 United States $ 71,318 $ 75,315 Europe 3,505 1,298 Total $ 74,823 $ 76,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718</v>
      </c>
      <c r="C3" s="6" t="n">
        <v>79406</v>
      </c>
    </row>
    <row r="4">
      <c r="A4" s="4" t="inlineStr">
        <is>
          <t>Accounts receivable, net</t>
        </is>
      </c>
      <c r="B4" s="5" t="n">
        <v>125024</v>
      </c>
      <c r="C4" s="5" t="n">
        <v>113947</v>
      </c>
    </row>
    <row r="5">
      <c r="A5" s="4" t="inlineStr">
        <is>
          <t>Inventories</t>
        </is>
      </c>
      <c r="B5" s="5" t="n">
        <v>147049</v>
      </c>
      <c r="C5" s="5" t="n">
        <v>96440</v>
      </c>
    </row>
    <row r="6">
      <c r="A6" s="4" t="inlineStr">
        <is>
          <t>Other current assets</t>
        </is>
      </c>
      <c r="B6" s="5" t="n">
        <v>7392</v>
      </c>
      <c r="C6" s="5" t="n">
        <v>8896</v>
      </c>
    </row>
    <row r="7">
      <c r="A7" s="4" t="inlineStr">
        <is>
          <t>Total current assets</t>
        </is>
      </c>
      <c r="B7" s="5" t="n">
        <v>336183</v>
      </c>
      <c r="C7" s="5" t="n">
        <v>298689</v>
      </c>
    </row>
    <row r="8">
      <c r="A8" s="4" t="inlineStr">
        <is>
          <t>Property, plant and equipment, net</t>
        </is>
      </c>
      <c r="B8" s="5" t="n">
        <v>74823</v>
      </c>
      <c r="C8" s="5" t="n">
        <v>76613</v>
      </c>
    </row>
    <row r="9">
      <c r="A9" s="4" t="inlineStr">
        <is>
          <t>Operating lease right of use assets</t>
        </is>
      </c>
      <c r="B9" s="5" t="n">
        <v>19394</v>
      </c>
      <c r="C9" s="5" t="n">
        <v>20489</v>
      </c>
    </row>
    <row r="10">
      <c r="A10" s="4" t="inlineStr">
        <is>
          <t>Other non-current assets</t>
        </is>
      </c>
      <c r="B10" s="5" t="n">
        <v>1429</v>
      </c>
      <c r="C10" s="5" t="n">
        <v>2024</v>
      </c>
    </row>
    <row r="11">
      <c r="A11" s="4" t="inlineStr">
        <is>
          <t>Intangible assets, net</t>
        </is>
      </c>
      <c r="B11" s="5" t="n">
        <v>176936</v>
      </c>
      <c r="C11" s="5" t="n">
        <v>190662</v>
      </c>
    </row>
    <row r="12">
      <c r="A12" s="4" t="inlineStr">
        <is>
          <t>Goodwill</t>
        </is>
      </c>
      <c r="B12" s="5" t="n">
        <v>182949</v>
      </c>
      <c r="C12" s="5" t="n">
        <v>231110</v>
      </c>
    </row>
    <row r="13">
      <c r="A13" s="4" t="inlineStr">
        <is>
          <t>Total assets</t>
        </is>
      </c>
      <c r="B13" s="5" t="n">
        <v>791714</v>
      </c>
      <c r="C13" s="5" t="n">
        <v>819587</v>
      </c>
    </row>
    <row r="14">
      <c r="A14" s="3" t="inlineStr">
        <is>
          <t>Current liabilities</t>
        </is>
      </c>
      <c r="B14" s="4" t="inlineStr">
        <is>
          <t xml:space="preserve"> </t>
        </is>
      </c>
      <c r="C14" s="4" t="inlineStr">
        <is>
          <t xml:space="preserve"> </t>
        </is>
      </c>
    </row>
    <row r="15">
      <c r="A15" s="4" t="inlineStr">
        <is>
          <t>Accounts payable</t>
        </is>
      </c>
      <c r="B15" s="5" t="n">
        <v>73399</v>
      </c>
      <c r="C15" s="5" t="n">
        <v>55057</v>
      </c>
    </row>
    <row r="16">
      <c r="A16" s="4" t="inlineStr">
        <is>
          <t>Accrued wages payable</t>
        </is>
      </c>
      <c r="B16" s="5" t="n">
        <v>13795</v>
      </c>
      <c r="C16" s="5" t="n">
        <v>12704</v>
      </c>
    </row>
    <row r="17">
      <c r="A17" s="4" t="inlineStr">
        <is>
          <t>Accrued interest payable</t>
        </is>
      </c>
      <c r="B17" s="5" t="n">
        <v>2947</v>
      </c>
      <c r="C17" s="5" t="n">
        <v>3811</v>
      </c>
    </row>
    <row r="18">
      <c r="A18" s="4" t="inlineStr">
        <is>
          <t>Other accrued expenses</t>
        </is>
      </c>
      <c r="B18" s="5" t="n">
        <v>11009</v>
      </c>
      <c r="C18" s="5" t="n">
        <v>11680</v>
      </c>
    </row>
    <row r="19">
      <c r="A19" s="4" t="inlineStr">
        <is>
          <t>Current portion of operating leases</t>
        </is>
      </c>
      <c r="B19" s="5" t="n">
        <v>6266</v>
      </c>
      <c r="C19" s="5" t="n">
        <v>6500</v>
      </c>
    </row>
    <row r="20">
      <c r="A20" s="4" t="inlineStr">
        <is>
          <t>Current portion of long-term debt and finance leases</t>
        </is>
      </c>
      <c r="B20" s="5" t="n">
        <v>8491</v>
      </c>
      <c r="C20" s="5" t="n">
        <v>8350</v>
      </c>
    </row>
    <row r="21">
      <c r="A21" s="4" t="inlineStr">
        <is>
          <t>Total current liabilities</t>
        </is>
      </c>
      <c r="B21" s="5" t="n">
        <v>115907</v>
      </c>
      <c r="C21" s="5" t="n">
        <v>98102</v>
      </c>
    </row>
    <row r="22">
      <c r="A22" s="4" t="inlineStr">
        <is>
          <t>Operating leases, less current installments</t>
        </is>
      </c>
      <c r="B22" s="5" t="n">
        <v>14005</v>
      </c>
      <c r="C22" s="5" t="n">
        <v>14843</v>
      </c>
    </row>
    <row r="23">
      <c r="A23" s="4" t="inlineStr">
        <is>
          <t>Long-term debt, less current installments</t>
        </is>
      </c>
      <c r="B23" s="5" t="n">
        <v>444598</v>
      </c>
      <c r="C23" s="5" t="n">
        <v>448470</v>
      </c>
    </row>
    <row r="24">
      <c r="A24" s="4" t="inlineStr">
        <is>
          <t>Finance leases, less current installments</t>
        </is>
      </c>
      <c r="B24" s="5" t="n">
        <v>1481</v>
      </c>
      <c r="C24" s="5" t="n">
        <v>2493</v>
      </c>
    </row>
    <row r="25">
      <c r="A25" s="4" t="inlineStr">
        <is>
          <t>Other non-current liabilities</t>
        </is>
      </c>
      <c r="B25" s="5" t="n">
        <v>411</v>
      </c>
      <c r="C25" s="5" t="n">
        <v>459</v>
      </c>
    </row>
    <row r="26">
      <c r="A26" s="4" t="inlineStr">
        <is>
          <t>Total non-current liabilities</t>
        </is>
      </c>
      <c r="B26" s="5" t="n">
        <v>460495</v>
      </c>
      <c r="C26" s="5" t="n">
        <v>466265</v>
      </c>
    </row>
    <row r="27">
      <c r="A27" s="3" t="inlineStr">
        <is>
          <t>Equity</t>
        </is>
      </c>
      <c r="B27" s="4" t="inlineStr">
        <is>
          <t xml:space="preserve"> </t>
        </is>
      </c>
      <c r="C27" s="4" t="inlineStr">
        <is>
          <t xml:space="preserve"> </t>
        </is>
      </c>
    </row>
    <row r="28">
      <c r="A28" s="4" t="inlineStr">
        <is>
          <t>Additional paid-in capital</t>
        </is>
      </c>
      <c r="B28" s="5" t="n">
        <v>376277</v>
      </c>
      <c r="C28" s="5" t="n">
        <v>368006</v>
      </c>
    </row>
    <row r="29">
      <c r="A29" s="4" t="inlineStr">
        <is>
          <t>Class A treasury stock</t>
        </is>
      </c>
      <c r="B29" s="5" t="n">
        <v>-3857</v>
      </c>
      <c r="C29" s="5" t="n">
        <v>0</v>
      </c>
    </row>
    <row r="30">
      <c r="A30" s="4" t="inlineStr">
        <is>
          <t>Accumulated deficit</t>
        </is>
      </c>
      <c r="B30" s="5" t="n">
        <v>-155898</v>
      </c>
      <c r="C30" s="5" t="n">
        <v>-114525</v>
      </c>
    </row>
    <row r="31">
      <c r="A31" s="4" t="inlineStr">
        <is>
          <t>Accumulated other comprehensive loss</t>
        </is>
      </c>
      <c r="B31" s="5" t="n">
        <v>-3138</v>
      </c>
      <c r="C31" s="5" t="n">
        <v>-684</v>
      </c>
    </row>
    <row r="32">
      <c r="A32" s="4" t="inlineStr">
        <is>
          <t>Total stockholders' equity</t>
        </is>
      </c>
      <c r="B32" s="5" t="n">
        <v>213413</v>
      </c>
      <c r="C32" s="5" t="n">
        <v>252826</v>
      </c>
    </row>
    <row r="33">
      <c r="A33" s="4" t="inlineStr">
        <is>
          <t>Non-controlling interest</t>
        </is>
      </c>
      <c r="B33" s="5" t="n">
        <v>1899</v>
      </c>
      <c r="C33" s="5" t="n">
        <v>2394</v>
      </c>
    </row>
    <row r="34">
      <c r="A34" s="4" t="inlineStr">
        <is>
          <t>Total equity</t>
        </is>
      </c>
      <c r="B34" s="5" t="n">
        <v>215312</v>
      </c>
      <c r="C34" s="5" t="n">
        <v>255220</v>
      </c>
    </row>
    <row r="35">
      <c r="A35" s="4" t="inlineStr">
        <is>
          <t>Total liabilities and equity</t>
        </is>
      </c>
      <c r="B35" s="5" t="n">
        <v>791714</v>
      </c>
      <c r="C35" s="5" t="n">
        <v>819587</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5" t="n">
        <v>29</v>
      </c>
      <c r="C38" s="5" t="n">
        <v>29</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Note 13 — Related Parties Chris Christensen, the brother of CEO, McCord Christensen, acts as the Company’s agent at Moreton Insurance, which acts as a broker for a number of the Company’s insurance policies. The Company’s premium expense, which is generally paid directly to the relevant insurance company, amounted to $7.2 million and $6.8 million for policies that cover the nine months ended September 30, 2022 and 2021, respectively. Mr. Chris Christensen earns various forms of compensation based on the specifics of each policy. Katie Turner, the spouse of CEO, McCord Christensen, is the owner of Acadia Investor Relations LLC, (“Acadia”) which acts as the Company’s investor relations consultant. Acadia was paid $0.06 million and $0.2 million for the three and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long term debt</t>
        </is>
      </c>
      <c r="B4" s="4" t="inlineStr">
        <is>
          <t xml:space="preserve">The following represents the Company’s long-term debt as of: $'s in 000's September 30, 2022 December 31, 2021 Convertible notes $ 143,750 $ 143,750 Term loans 296,250 298,500 Revolving credit facility — — Other debt 20,645 23,518 Net discount on debt and deferred financing fees (8,979) (10,418) $ 451,666 $ 455,350 Less current maturities of long-term debt (7,068) (6,880) Total long-term debt $ 444,598 $ 448,470 </t>
        </is>
      </c>
    </row>
    <row r="5">
      <c r="A5" s="4" t="inlineStr">
        <is>
          <t>Future maturities of long-term debt, excluding the net discount on debt, deferred financing fees and contingent notes</t>
        </is>
      </c>
      <c r="B5" s="4" t="inlineStr">
        <is>
          <t xml:space="preserve">Future maturities of long-term debt, excluding the discount on debt and deferred financing fees, as of September 30, 2022, are as follows: ($'s in 000's) Remainder of 2022 $ 2,681 2023 7,124 2024 7,390 2025 3,600 2026 147,350 Thereafter 29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consists of the following: For the Three Months Ended For the Nine Months Ended $'s in 000's September 30, 2022 September 30, 2021 September 30, 2022 September 30, 2021 Finance lease cost Amortization of right-of-use assets $ 455 $ 412 $ 1,438 $ 1,781 Interest on lease liabilities 64 63 185 277 Operating lease cost 1,509 1,435 4,823 4,059 Variable lease cost (1) 280 363 1,061 978 Short-term lease cost 5 4 18 10 Sublease income (65) (65) (195) (173) Total lease cost $ 2,248 $ 2,212 $ 7,330 $ 6,932 (1) Variable lease cost primarily relates to percentage rent, common area maintenance, property taxes, and insurance on leased real estate.</t>
        </is>
      </c>
    </row>
    <row r="5">
      <c r="A5" s="4" t="inlineStr">
        <is>
          <t>Schedule of other information related to leases</t>
        </is>
      </c>
      <c r="B5" s="4" t="inlineStr">
        <is>
          <t>Other information related to leases was as follows as of: September 30, 2022 September 30, 2021 Weighted-average remaining lease term (years) Operating leases 3.42 4.01 Finance leases 2.00 2.50 Weighted-average discount rate Operating leases 4.5% 5.0% Finance leases 4.5% 4.7%</t>
        </is>
      </c>
    </row>
    <row r="6">
      <c r="A6" s="4" t="inlineStr">
        <is>
          <t>Summary of annual future commitments under non-cancelable leases</t>
        </is>
      </c>
      <c r="B6" s="4" t="inlineStr">
        <is>
          <t xml:space="preserve">Annual future commitments under non-cancelable leases as of September 30, 2022, consist of the following: Lease Obligations $'s in 000's Operating Leases Finance Leases Remainder of 2022 $ 1,796 $ 407 2023 7,190 1,702 2024 5,665 622 2025 4,639 239 2026 2,288 79 Thereafter 179 — Total minimum future obligations $ 21,758 $ 3,049 Less interest (1,487) (145) Present value of net future minimum obligations 20,271 2,904 Less current lease obligations (6,266) (1,423) Long-term lease obligations $ 14,005 $ 1,481 </t>
        </is>
      </c>
    </row>
    <row r="7">
      <c r="A7" s="4" t="inlineStr">
        <is>
          <t>Supplemental cash flow information</t>
        </is>
      </c>
      <c r="B7" s="4" t="inlineStr">
        <is>
          <t xml:space="preserve">For the Nine Months Ended $'s in 000's September 30, 2022 September 30, 2021 Cash paid for amounts included in the measurement of lease liabilities Operating cash flows from finance leases $ 185 $ 277 Operating cash flows from operating leases 4,945 3,928 Financing cash flows from finance leases 1,097 1,573 (Noncash) right-of-use assets obtained in exchange for lease obligations Operating leases 3,864 4,828 Finance leases 59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s in 000's Useful Lives September 30, 2022 December 31, 2021 Amortizable intangibles Certification 7 years $ 350 $ 350 Customer relationships 12-20 years 159,956 160,167 Patents and processes 5-10 years 14,494 14,843 Brand names 5-15 years 24,568 24,731 Total amortizable intangibles 199,368 200,091 Less accumulated amortization (57,339) (44,438) Total net amortizable intangibles 142,029 155,653 Non-amortizable intangibles Trademarks and other 33,239 33,341 In-process research and development 1,668 1,668 Intangible assets, net of accumulated amortization $ 176,936 $ 190,662 </t>
        </is>
      </c>
    </row>
    <row r="5">
      <c r="A5" s="4" t="inlineStr">
        <is>
          <t>Estimated future amortization expense</t>
        </is>
      </c>
      <c r="B5" s="4" t="inlineStr">
        <is>
          <t xml:space="preserve">Estimated future amortization expense for each of the following years is as follows: Years ending December 31, ($'s in 000's) Remainder of 2022 $ 4,473 2023 16,875 2024 14,526 2025 13,874 2026 13,292 Thereafter 79,052 </t>
        </is>
      </c>
    </row>
    <row r="6">
      <c r="A6" s="4" t="inlineStr">
        <is>
          <t>Schedule of Goodwill</t>
        </is>
      </c>
      <c r="B6" s="4" t="inlineStr">
        <is>
          <t xml:space="preserve">The following is a summary of the changes in the carrying value of goodwill for the period from January 1, 2021 to September 30, 2022: Reporting Unit ($'s in 000's) Products Services Total Goodwill as of January 1, 2021 183,894 47,264 231,158 Foreign currency translation (48) — (48) Goodwill as of December 31, 2021 183,846 47,264 231,110 Foreign currency translation (897) — (897) Impairment — (47,264) (47,264) Goodwill as of September 30, 2022 $ 182,949 $ — $ 182,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s of the numerators and denominators used to compute basic and diluted earnings (loss) per share of Class A common stock</t>
        </is>
      </c>
      <c r="B4" s="4" t="inlineStr">
        <is>
          <t>The following table sets forth reconciliations of the numerators and denominators used to compute basic and diluted loss per share of Class A common stock: Three months ended September 30, Nine months ended September 30, (in 000's, except for per share amounts) 2022 2021 2022 2021 Numerator: Net loss $ (49,571) $ (8,328) $ (41,733) $ (1,908) Less: net loss attributable to non-controlling interests (435) (426) (360) (65) Net loss attributable to PetIQ, Inc. — basic and diluted (49,136) (7,902) (41,373) (1,843) Denominator: Weighted-average shares of Class A common stock outstanding — basic 29,224 28,940 29,224 27,949 Dilutive effects of stock options that are convertible into Class A common stock — — — — Dilutive effect of RSUs — — — — Dilutive effect of conversion of Notes — — — — Weighted-average shares of Class A common stock outstanding — diluted 29,224 28,940 29,224 27,949 Loss per share of Class A common stock — basic $ (1.68) $ (0.27) $ (1.42) $ (0.07) Loss per share of Class A common stock — diluted $ (1.68) $ (0.27) $ (1.42) $ (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Fair value of the stock option awards was determined on the grant date using the Black-Scholes valuation model based on the following weighted-average assumptions</t>
        </is>
      </c>
      <c r="B4" s="4" t="inlineStr">
        <is>
          <t>The fair value of the stock option awards was determined on the grant dates using the Black-Scholes valuation model based on the following weighted-average assumptions for the periods ended September 30, 2022 and 2021: September 30, 2022 September 30, 2021 Expected term (years) (1) 6.25 6.17 Expected volatility (2) 37.21 % 33.45 % Risk-free interest rate (3) 1.44 % 0.89 % Dividend yield (4) 0.00 % 0.00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is>
      </c>
    </row>
    <row r="5">
      <c r="A5" s="4" t="inlineStr">
        <is>
          <t>Summary of the activity of the Company's unvested stock options</t>
        </is>
      </c>
      <c r="B5" s="4" t="inlineStr">
        <is>
          <t xml:space="preserve">Stock Weighted Aggregate Weighted Outstanding at January 1, 2021 2,086 $ 23.93 $ 30,302 7.2 Granted 354 35.66 Exercised (583) 23.05 $ 8,499 Forfeited (64) 24.84 Cancelled (25) 25.70 Outstanding at December 31, 2021 1,768 $ 26.51 $ 2,897 7.3 Granted 37 21.91 Exercised (2) 19.49 $ 10 Forfeited (72) 30.70 Cancelled (62) 32.96 Outstanding at September 30, 2022 1,669 $ 26.00 $ — 6.5 Options exercisable at September 30, 2022 1,130 </t>
        </is>
      </c>
    </row>
    <row r="6">
      <c r="A6" s="4" t="inlineStr">
        <is>
          <t>Summary of RSU activity</t>
        </is>
      </c>
      <c r="B6" s="4" t="inlineStr">
        <is>
          <t xml:space="preserve">The following table summarizes the activity of the Company’s RSUs for the period ended September 30, 2022. Number of Weighted Outstanding at January 1, 2021 317 $ 22.91 Granted 268 37.91 Settled (103) 24.81 Forfeited (23) 26.02 Outstanding at December 31, 2021 459 $ 31.08 Granted 795 20.42 Settled (202) 28.25 Forfeited (124) 37.36 Nonvested RSUs at September 30, 2022 929 $ 2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noncontrolling interest</t>
        </is>
      </c>
      <c r="B4" s="4" t="inlineStr">
        <is>
          <t>The following table presents the outstanding LLC Interests and changes in LLC Interests for the periods presented. LLC Interests held % of Total $'s in 000's LLC PetIQ, Inc. Total LLC PetIQ, Inc. As of January 1, 2021 3,040 25,711 28,751 10.6 % 89.4 % Stock based compensation transactions — 660 660 Exchange transactions (2,768) 2,768 — As of December 31, 2021 272 29,139 29,411 0.9 % 99.1 % Stock based compensation transactions 160 160 Exchange transactions (20) 20 — Unit redemption — (373) (373) As of September 30, 2022 252 28,946 29,198 0.9 % 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relating to the Company's operating segments</t>
        </is>
      </c>
      <c r="B4" s="4" t="inlineStr">
        <is>
          <t xml:space="preserve">Financial information relating to the Company’s operating segments for the three months ended: $'s in 000's Products Services Unallocated Total September 30, 2022 Net sales $ 176,217 $ 33,508 $ — $ 209,725 Segment Adjusted EBITDA 35,634 4,226 (20,651) 19,209 Depreciation expense 1,001 1,671 904 3,576 Capital expenditures 1,114 85 572 1,771 $'s in 000's Products Services Unallocated Total September 30, 2021 Net sales $ 181,557 $ 28,977 $ — $ 210,534 Segment Adjusted EBITDA 33,678 3,821 (21,135) 16,364 Depreciation expense 982 1,454 709 3,145 Capital expenditures 578 2,177 3,520 6,275 Financial information relating to the Company’s operating segments for the nine months ended: $'s in 000's Products Services Unallocated Total September 30, 2022 Net sales $ 642,981 $ 94,453 $ — $ 737,434 Segment Adjusted EBITDA 126,923 12,050 (60,588) 78,385 Depreciation expense 3,039 4,956 2,778 10,773 Capital expenditures 5,352 2,507 1,938 9,797 $'s in 000's Products Services Unallocated Total September 30, 2021 Net sales $ 654,448 $ 81,444 $ — $ 735,892 Segment Adjusted EBITDA 120,657 8,945 (52,018) 77,584 Depreciation expense 2,913 3,924 2,582 9,419 Capital expenditures 1,533 8,810 14,234 24,577 </t>
        </is>
      </c>
    </row>
    <row r="5">
      <c r="A5" s="4" t="inlineStr">
        <is>
          <t>Summary of reconciles segment adjusted ebitda to pretax net income</t>
        </is>
      </c>
      <c r="B5" s="4" t="inlineStr">
        <is>
          <t>The following table reconciles Segment Adjusted EBITDA to Net income for the periods presented. For the three months ended For the nine months ended $'s in 000's September 30, 2022 September 30, 2021 September 30, 2022 September 30, 2021 Adjusted EBITDA: Product $ 35,634 $ 33,678 $ 126,923 $ 120,657 Services 4,226 3,821 12,050 8,945 Unallocated Corporate (20,651) (21,135) (60,588) (52,018) Segment Adjusted EBITDA 19,209 16,364 78,385 77,584 Adjustments: Depreciation (3,576) (3,145) (10,773) (9,419) Amortization (4,602) (4,627) (13,602) (17,682) Interest expense, net (7,276) (6,168) (19,696) (18,693) Goodwill impairment (1) (47,264) — (47,264) — Acquisition costs (2) (1,035) — (1,191) (92) Loss on debt extinguishment and related costs (3) — — — (6,438) Stock based compensation expense (2,238) (2,627) (8,904) (7,188) Non same-store adjustment (4) (2,944) (6,195) (13,575) (16,930) Integration costs and costs of discontinued clinics (5) (200) 1,041 (943) 354 Litigation expenses — (2,323) (3,802) (2,886) CFO Transition — (331) — (331) Pretax net loss $ (49,926) $ (8,011) $ (41,365) $ (1,721) Income tax (expense) benefit 355 (317) (368) (187) Net loss $ (49,571) $ (8,328) $ (41,733) $ (1,908) (1) Non-cash goodwill impairment due to a significant decline in the Company’s market capitalization, driven primarily by rising interest rates and macroeconomic conditions. Additionally, the Company made the strategic decision to slow expansion plans for the Services business this year. (2) Acquisition costs include legal, accounting, banking, consulting, diligence, and other costs related to completed and contemplated acquisitions. (3) Loss on debt extinguishment and related costs are related to our entering into two new credit facilities, including the write off of deferred financing costs and related costs. (4) Non same-store adjustment includes revenue and costs, and associated gross profit, related to our Services segment wellness centers and host partners with less than six full quarters of operating results, and also include pre-opening expenses. (5) Integration costs and costs of discontinued clinics represent costs related to integrating the acquired businesses including personnel costs such as severance and signing bonuses, consulting costs, contract termination, and IT conversion costs. Depending on the type of costs, the costs are primarily in the Products and the corporate segments. Costs of discontinued clinics represent costs to close Services segment locations.</t>
        </is>
      </c>
    </row>
    <row r="6">
      <c r="A6" s="4" t="inlineStr">
        <is>
          <t>Long-lived assets by geographic areas</t>
        </is>
      </c>
      <c r="B6" s="4" t="inlineStr">
        <is>
          <t xml:space="preserve">Supplemental geographic disclosures are below. Nine Months Ended September 30, 2022 $'s in 000's U.S. Foreign Total Product sales $ 637,385 $ 5,597 $ 642,981 Service revenue 94,453 — 94,453 Total net sales $ 731,838 $ 5,597 $ 737,434 Nine Months Ended September 30, 2021 $'s in 000's U.S. Foreign Total Product sales $ 649,232 $ 5,216 $ 654,448 Service revenue 81,444 — 81,444 Total net sales $ 730,676 $ 5,216 $ 735,892 Three Months Ended September 30, 2022 $'s in 000's U.S. Foreign Total Product sales $ 174,517 $ 1,700 $ 176,217 Service revenue 33,508 — 33,508 Total net sales $ 208,026 $ 1,700 $ 209,725 Three Months Ended September 30, 2021 $'s in 000's U.S. Foreign Total Product sales $ 179,759 $ 1,798 $ 181,557 Service revenue 28,977 — 28,977 Total net sales $ 208,736 $ 1,798 $ 210,534 Property, plant, and equipment by geographic location is below. September 30, 2022 December 31, 2021 United States $ 71,318 $ 75,315 Europe 3,505 1,298 Total $ 74,823 $ 76,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6" customWidth="1" min="2" max="2"/>
  </cols>
  <sheetData>
    <row r="1">
      <c r="A1" s="1" t="inlineStr">
        <is>
          <t>Principal Business Activity and Significant Accounting Policies (Details)</t>
        </is>
      </c>
      <c r="B1" s="2" t="inlineStr">
        <is>
          <t>9 Months Ended</t>
        </is>
      </c>
    </row>
    <row r="2">
      <c r="B2" s="2" t="inlineStr">
        <is>
          <t>Sep. 30, 2022 distributionCenter location state segment</t>
        </is>
      </c>
    </row>
    <row r="3">
      <c r="A3" s="3" t="inlineStr">
        <is>
          <t>Accounting Policies [Abstract]</t>
        </is>
      </c>
      <c r="B3" s="4" t="inlineStr">
        <is>
          <t xml:space="preserve"> </t>
        </is>
      </c>
    </row>
    <row r="4">
      <c r="A4" s="4" t="inlineStr">
        <is>
          <t>Number of points of distribution | distributionCenter</t>
        </is>
      </c>
      <c r="B4" s="5" t="n">
        <v>60000</v>
      </c>
    </row>
    <row r="5">
      <c r="A5" s="4" t="inlineStr">
        <is>
          <t>Number of retail pharmacy locations | location</t>
        </is>
      </c>
      <c r="B5" s="5" t="n">
        <v>2600</v>
      </c>
    </row>
    <row r="6">
      <c r="A6" s="4" t="inlineStr">
        <is>
          <t>Number of states in which the entity provides veterinary services to pet owners | state</t>
        </is>
      </c>
      <c r="B6" s="5" t="n">
        <v>41</v>
      </c>
    </row>
    <row r="7">
      <c r="A7" s="4" t="inlineStr">
        <is>
          <t>Number of reportable segments | segment</t>
        </is>
      </c>
      <c r="B7"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4" t="inlineStr">
        <is>
          <t>Common stock, shares, issued (in shares)</t>
        </is>
      </c>
      <c r="B2" s="5" t="n">
        <v>29319</v>
      </c>
      <c r="C2" s="5" t="n">
        <v>29139</v>
      </c>
    </row>
    <row r="3">
      <c r="A3" s="4" t="inlineStr">
        <is>
          <t>Treasury stock, shares outstanding (in shares)</t>
        </is>
      </c>
      <c r="B3" s="5" t="n">
        <v>373</v>
      </c>
      <c r="C3" s="5" t="n">
        <v>0</v>
      </c>
    </row>
    <row r="4">
      <c r="A4" s="4" t="inlineStr">
        <is>
          <t>Class A common stock</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5" t="n">
        <v>125000</v>
      </c>
      <c r="C6" s="5" t="n">
        <v>125000</v>
      </c>
    </row>
    <row r="7">
      <c r="A7" s="4" t="inlineStr">
        <is>
          <t>Class B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 (in shares)</t>
        </is>
      </c>
      <c r="B9" s="5" t="n">
        <v>100000</v>
      </c>
      <c r="C9" s="5" t="n">
        <v>100000</v>
      </c>
    </row>
    <row r="10">
      <c r="A10" s="4" t="inlineStr">
        <is>
          <t>Common stock, shares, issued (in shares)</t>
        </is>
      </c>
      <c r="B10" s="5" t="n">
        <v>252</v>
      </c>
      <c r="C10" s="5" t="n">
        <v>272</v>
      </c>
    </row>
    <row r="11">
      <c r="A11" s="4" t="inlineStr">
        <is>
          <t>Common stock, shares outstanding (in shares)</t>
        </is>
      </c>
      <c r="B11" s="5" t="n">
        <v>252</v>
      </c>
      <c r="C11" s="5" t="n">
        <v>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USD ($) $ in Millions</t>
        </is>
      </c>
      <c r="C1" s="2" t="inlineStr">
        <is>
          <t>9 Months Ended</t>
        </is>
      </c>
    </row>
    <row r="2">
      <c r="B2" s="2" t="inlineStr">
        <is>
          <t>Apr. 13, 2021</t>
        </is>
      </c>
      <c r="C2" s="2" t="inlineStr">
        <is>
          <t>Sep. 30, 2022</t>
        </is>
      </c>
    </row>
    <row r="3">
      <c r="A3" s="3" t="inlineStr">
        <is>
          <t>Debt</t>
        </is>
      </c>
      <c r="B3" s="4" t="inlineStr">
        <is>
          <t xml:space="preserve"> </t>
        </is>
      </c>
      <c r="C3" s="4" t="inlineStr">
        <is>
          <t xml:space="preserve"> </t>
        </is>
      </c>
    </row>
    <row r="4">
      <c r="A4" s="4" t="inlineStr">
        <is>
          <t>Amortization schedule</t>
        </is>
      </c>
      <c r="B4" s="4" t="inlineStr">
        <is>
          <t>7 years</t>
        </is>
      </c>
      <c r="C4" s="4" t="inlineStr">
        <is>
          <t xml:space="preserve"> </t>
        </is>
      </c>
    </row>
    <row r="5">
      <c r="A5" s="4" t="inlineStr">
        <is>
          <t>Senior Secured Asset-Based 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Maximum borrowing capacity</t>
        </is>
      </c>
      <c r="B7" s="6" t="n">
        <v>125</v>
      </c>
      <c r="C7" s="4" t="inlineStr">
        <is>
          <t xml:space="preserve"> </t>
        </is>
      </c>
    </row>
    <row r="8">
      <c r="A8" s="4" t="inlineStr">
        <is>
          <t>Line of credit facility contingent increase, additional borrowing capacity</t>
        </is>
      </c>
      <c r="B8" s="6" t="n">
        <v>50</v>
      </c>
      <c r="C8" s="4" t="inlineStr">
        <is>
          <t xml:space="preserve"> </t>
        </is>
      </c>
    </row>
    <row r="9">
      <c r="A9" s="4" t="inlineStr">
        <is>
          <t>Eligible investment - grade accounts</t>
        </is>
      </c>
      <c r="B9" s="9" t="n">
        <v>0.9</v>
      </c>
      <c r="C9" s="4" t="inlineStr">
        <is>
          <t xml:space="preserve"> </t>
        </is>
      </c>
    </row>
    <row r="10">
      <c r="A10" s="4" t="inlineStr">
        <is>
          <t>Percentage of eligible investment other accounts</t>
        </is>
      </c>
      <c r="B10" s="9" t="n">
        <v>0.85</v>
      </c>
      <c r="C10" s="4" t="inlineStr">
        <is>
          <t xml:space="preserve"> </t>
        </is>
      </c>
    </row>
    <row r="11">
      <c r="A11" s="4" t="inlineStr">
        <is>
          <t>Percentage of net orderly liquidation value of cost of certain eligible on hand and in transit inventory</t>
        </is>
      </c>
      <c r="B11" s="9" t="n">
        <v>0.85</v>
      </c>
      <c r="C11" s="4" t="inlineStr">
        <is>
          <t xml:space="preserve"> </t>
        </is>
      </c>
    </row>
    <row r="12">
      <c r="A12" s="4" t="inlineStr">
        <is>
          <t>Percentage of qualified cash</t>
        </is>
      </c>
      <c r="B12" s="9" t="n">
        <v>1</v>
      </c>
      <c r="C12" s="4" t="inlineStr">
        <is>
          <t xml:space="preserve"> </t>
        </is>
      </c>
    </row>
    <row r="13">
      <c r="A13" s="4" t="inlineStr">
        <is>
          <t>Line of credit facility, interest rate at period end</t>
        </is>
      </c>
      <c r="B13" s="4" t="inlineStr">
        <is>
          <t xml:space="preserve"> </t>
        </is>
      </c>
      <c r="C13" s="10" t="n">
        <v>0.0439</v>
      </c>
    </row>
    <row r="14">
      <c r="A14" s="4" t="inlineStr">
        <is>
          <t>Unused facility fee (as a percent)</t>
        </is>
      </c>
      <c r="B14" s="10" t="n">
        <v>0.0035</v>
      </c>
      <c r="C14" s="4" t="inlineStr">
        <is>
          <t xml:space="preserve"> </t>
        </is>
      </c>
    </row>
    <row r="15">
      <c r="A15" s="4" t="inlineStr">
        <is>
          <t>Senior Secured Term Loan Facility</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Maximum borrowing capacity</t>
        </is>
      </c>
      <c r="B17" s="6" t="n">
        <v>300</v>
      </c>
      <c r="C17" s="4" t="inlineStr">
        <is>
          <t xml:space="preserve"> </t>
        </is>
      </c>
    </row>
    <row r="18">
      <c r="A18" s="4" t="inlineStr">
        <is>
          <t>Line of credit facility, interest rate at period end</t>
        </is>
      </c>
      <c r="B18" s="4" t="inlineStr">
        <is>
          <t xml:space="preserve"> </t>
        </is>
      </c>
      <c r="C18" s="10" t="n">
        <v>0.0707</v>
      </c>
    </row>
    <row r="19">
      <c r="A19" s="4" t="inlineStr">
        <is>
          <t>Floor rate</t>
        </is>
      </c>
      <c r="B19" s="10" t="n">
        <v>0.005</v>
      </c>
      <c r="C19" s="4" t="inlineStr">
        <is>
          <t xml:space="preserve"> </t>
        </is>
      </c>
    </row>
    <row r="20">
      <c r="A20" s="4" t="inlineStr">
        <is>
          <t>Percentage of periodic payment, principal</t>
        </is>
      </c>
      <c r="B20" s="10" t="n">
        <v>0.0025</v>
      </c>
      <c r="C20" s="4" t="inlineStr">
        <is>
          <t xml:space="preserve"> </t>
        </is>
      </c>
    </row>
    <row r="21">
      <c r="A21" s="4" t="inlineStr">
        <is>
          <t>Senior Secured Term Loan Facility | LIBOR | Minimum</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Variable interest rate, basis points spread over variable reference rate (as a percent)</t>
        </is>
      </c>
      <c r="B23" s="10" t="n">
        <v>0.0325</v>
      </c>
      <c r="C23" s="4" t="inlineStr">
        <is>
          <t xml:space="preserve"> </t>
        </is>
      </c>
    </row>
    <row r="24">
      <c r="A24" s="4" t="inlineStr">
        <is>
          <t>Senior Secured Term Loan Facility | LIBOR | Maximum</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Variable interest rate, basis points spread over variable reference rate (as a percent)</t>
        </is>
      </c>
      <c r="B26" s="10" t="n">
        <v>0.0425</v>
      </c>
      <c r="C26" s="4" t="inlineStr">
        <is>
          <t xml:space="preserve"> </t>
        </is>
      </c>
    </row>
    <row r="27">
      <c r="A27" s="4" t="inlineStr">
        <is>
          <t>Notes Payable Vip Acquisition</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Wrote off deferred financing fees to loss on debt extinguishment</t>
        </is>
      </c>
      <c r="B29" s="4" t="inlineStr">
        <is>
          <t xml:space="preserve"> </t>
        </is>
      </c>
      <c r="C29" s="11" t="n">
        <v>5.5</v>
      </c>
    </row>
    <row r="30">
      <c r="A30" s="4" t="inlineStr">
        <is>
          <t>Transaction cost on termination of debt instrument</t>
        </is>
      </c>
      <c r="B30" s="4" t="inlineStr">
        <is>
          <t xml:space="preserve"> </t>
        </is>
      </c>
      <c r="C30" s="11"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 term debt schedule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Other debt</t>
        </is>
      </c>
      <c r="B3" s="6" t="n">
        <v>20645</v>
      </c>
      <c r="C3" s="6" t="n">
        <v>23518</v>
      </c>
    </row>
    <row r="4">
      <c r="A4" s="4" t="inlineStr">
        <is>
          <t>Net discount on debt and deferred financing fees</t>
        </is>
      </c>
      <c r="B4" s="5" t="n">
        <v>-8979</v>
      </c>
      <c r="C4" s="5" t="n">
        <v>-10418</v>
      </c>
    </row>
    <row r="5">
      <c r="A5" s="4" t="inlineStr">
        <is>
          <t>Long-term debt</t>
        </is>
      </c>
      <c r="B5" s="5" t="n">
        <v>451666</v>
      </c>
      <c r="C5" s="5" t="n">
        <v>455350</v>
      </c>
    </row>
    <row r="6">
      <c r="A6" s="4" t="inlineStr">
        <is>
          <t>Less current maturities of long-term debt</t>
        </is>
      </c>
      <c r="B6" s="5" t="n">
        <v>-7068</v>
      </c>
      <c r="C6" s="5" t="n">
        <v>-6880</v>
      </c>
    </row>
    <row r="7">
      <c r="A7" s="4" t="inlineStr">
        <is>
          <t>Long-term debt, less current installments</t>
        </is>
      </c>
      <c r="B7" s="5" t="n">
        <v>444598</v>
      </c>
      <c r="C7" s="5" t="n">
        <v>448470</v>
      </c>
    </row>
    <row r="8">
      <c r="A8" s="4" t="inlineStr">
        <is>
          <t>Term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Outstanding balance</t>
        </is>
      </c>
      <c r="B10" s="5" t="n">
        <v>296250</v>
      </c>
      <c r="C10" s="5" t="n">
        <v>298500</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Outstanding balance</t>
        </is>
      </c>
      <c r="B13" s="5" t="n">
        <v>0</v>
      </c>
      <c r="C13" s="5" t="n">
        <v>0</v>
      </c>
    </row>
    <row r="14">
      <c r="A14" s="4" t="inlineStr">
        <is>
          <t>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Outstanding balance</t>
        </is>
      </c>
      <c r="B16" s="6" t="n">
        <v>143750</v>
      </c>
      <c r="C16" s="6" t="n">
        <v>143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Sep. 30, 2022 USD ($)</t>
        </is>
      </c>
    </row>
    <row r="2">
      <c r="A2" s="3" t="inlineStr">
        <is>
          <t>Long-term Debt, Fiscal Year Maturity [Abstract]</t>
        </is>
      </c>
      <c r="B2" s="4" t="inlineStr">
        <is>
          <t xml:space="preserve"> </t>
        </is>
      </c>
    </row>
    <row r="3">
      <c r="A3" s="4" t="inlineStr">
        <is>
          <t>Remainder of 2022</t>
        </is>
      </c>
      <c r="B3" s="6" t="n">
        <v>2681</v>
      </c>
    </row>
    <row r="4">
      <c r="A4" s="4" t="inlineStr">
        <is>
          <t>2023</t>
        </is>
      </c>
      <c r="B4" s="5" t="n">
        <v>7124</v>
      </c>
    </row>
    <row r="5">
      <c r="A5" s="4" t="inlineStr">
        <is>
          <t>2024</t>
        </is>
      </c>
      <c r="B5" s="5" t="n">
        <v>7390</v>
      </c>
    </row>
    <row r="6">
      <c r="A6" s="4" t="inlineStr">
        <is>
          <t>2025</t>
        </is>
      </c>
      <c r="B6" s="5" t="n">
        <v>3600</v>
      </c>
    </row>
    <row r="7">
      <c r="A7" s="4" t="inlineStr">
        <is>
          <t>2026</t>
        </is>
      </c>
      <c r="B7" s="5" t="n">
        <v>147350</v>
      </c>
    </row>
    <row r="8">
      <c r="A8" s="4" t="inlineStr">
        <is>
          <t>Thereafter</t>
        </is>
      </c>
      <c r="B8" s="6" t="n">
        <v>29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newal options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options term</t>
        </is>
      </c>
      <c r="B7"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17" customWidth="1" min="5" max="5"/>
  </cols>
  <sheetData>
    <row r="1">
      <c r="A1" s="1" t="inlineStr">
        <is>
          <t>Leases - Components of lease expense and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455</v>
      </c>
      <c r="C4" s="6" t="n">
        <v>412</v>
      </c>
      <c r="D4" s="6" t="n">
        <v>1438</v>
      </c>
      <c r="E4" s="6" t="n">
        <v>1781</v>
      </c>
    </row>
    <row r="5">
      <c r="A5" s="4" t="inlineStr">
        <is>
          <t>Interest on lease liabilities</t>
        </is>
      </c>
      <c r="B5" s="5" t="n">
        <v>64</v>
      </c>
      <c r="C5" s="5" t="n">
        <v>63</v>
      </c>
      <c r="D5" s="5" t="n">
        <v>185</v>
      </c>
      <c r="E5" s="5" t="n">
        <v>277</v>
      </c>
    </row>
    <row r="6">
      <c r="A6" s="4" t="inlineStr">
        <is>
          <t>Operating lease cost</t>
        </is>
      </c>
      <c r="B6" s="5" t="n">
        <v>1509</v>
      </c>
      <c r="C6" s="5" t="n">
        <v>1435</v>
      </c>
      <c r="D6" s="5" t="n">
        <v>4823</v>
      </c>
      <c r="E6" s="5" t="n">
        <v>4059</v>
      </c>
    </row>
    <row r="7">
      <c r="A7" s="4" t="inlineStr">
        <is>
          <t>Variable lease cost</t>
        </is>
      </c>
      <c r="B7" s="5" t="n">
        <v>280</v>
      </c>
      <c r="C7" s="5" t="n">
        <v>363</v>
      </c>
      <c r="D7" s="5" t="n">
        <v>1061</v>
      </c>
      <c r="E7" s="5" t="n">
        <v>978</v>
      </c>
    </row>
    <row r="8">
      <c r="A8" s="4" t="inlineStr">
        <is>
          <t>Short-term lease cost</t>
        </is>
      </c>
      <c r="B8" s="5" t="n">
        <v>5</v>
      </c>
      <c r="C8" s="5" t="n">
        <v>4</v>
      </c>
      <c r="D8" s="5" t="n">
        <v>18</v>
      </c>
      <c r="E8" s="5" t="n">
        <v>10</v>
      </c>
    </row>
    <row r="9">
      <c r="A9" s="4" t="inlineStr">
        <is>
          <t>Sublease income</t>
        </is>
      </c>
      <c r="B9" s="5" t="n">
        <v>-65</v>
      </c>
      <c r="C9" s="5" t="n">
        <v>-65</v>
      </c>
      <c r="D9" s="5" t="n">
        <v>-195</v>
      </c>
      <c r="E9" s="5" t="n">
        <v>-173</v>
      </c>
    </row>
    <row r="10">
      <c r="A10" s="4" t="inlineStr">
        <is>
          <t>Total lease cost</t>
        </is>
      </c>
      <c r="B10" s="6" t="n">
        <v>2248</v>
      </c>
      <c r="C10" s="6" t="n">
        <v>2212</v>
      </c>
      <c r="D10" s="6" t="n">
        <v>7330</v>
      </c>
      <c r="E10" s="6" t="n">
        <v>6932</v>
      </c>
    </row>
    <row r="11">
      <c r="A11" s="3" t="inlineStr">
        <is>
          <t>Weighted-average remaining lease term (year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3 years 5 months 1 day</t>
        </is>
      </c>
      <c r="C12" s="4" t="inlineStr">
        <is>
          <t>4 years 3 days</t>
        </is>
      </c>
      <c r="D12" s="4" t="inlineStr">
        <is>
          <t>3 years 5 months 1 day</t>
        </is>
      </c>
      <c r="E12" s="4" t="inlineStr">
        <is>
          <t>4 years 3 days</t>
        </is>
      </c>
    </row>
    <row r="13">
      <c r="A13" s="4" t="inlineStr">
        <is>
          <t>Finance leases</t>
        </is>
      </c>
      <c r="B13" s="4" t="inlineStr">
        <is>
          <t>2 years</t>
        </is>
      </c>
      <c r="C13" s="4" t="inlineStr">
        <is>
          <t>2 years 6 months</t>
        </is>
      </c>
      <c r="D13" s="4" t="inlineStr">
        <is>
          <t>2 years</t>
        </is>
      </c>
      <c r="E13" s="4" t="inlineStr">
        <is>
          <t>2 years 6 months</t>
        </is>
      </c>
    </row>
    <row r="14">
      <c r="A14" s="3" t="inlineStr">
        <is>
          <t>Weighted-average discount rate</t>
        </is>
      </c>
      <c r="B14" s="4" t="inlineStr">
        <is>
          <t xml:space="preserve"> </t>
        </is>
      </c>
      <c r="C14" s="4" t="inlineStr">
        <is>
          <t xml:space="preserve"> </t>
        </is>
      </c>
      <c r="D14" s="4" t="inlineStr">
        <is>
          <t xml:space="preserve"> </t>
        </is>
      </c>
      <c r="E14" s="4" t="inlineStr">
        <is>
          <t xml:space="preserve"> </t>
        </is>
      </c>
    </row>
    <row r="15">
      <c r="A15" s="4" t="inlineStr">
        <is>
          <t>Operating leases</t>
        </is>
      </c>
      <c r="B15" s="10" t="n">
        <v>0.045</v>
      </c>
      <c r="C15" s="9" t="n">
        <v>0.05</v>
      </c>
      <c r="D15" s="10" t="n">
        <v>0.045</v>
      </c>
      <c r="E15" s="9" t="n">
        <v>0.05</v>
      </c>
    </row>
    <row r="16">
      <c r="A16" s="4" t="inlineStr">
        <is>
          <t>Finance leases</t>
        </is>
      </c>
      <c r="B16" s="10" t="n">
        <v>0.045</v>
      </c>
      <c r="C16" s="10" t="n">
        <v>0.047</v>
      </c>
      <c r="D16" s="10" t="n">
        <v>0.045</v>
      </c>
      <c r="E16" s="10" t="n">
        <v>0.0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future commitments under non-cancelable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1796</v>
      </c>
      <c r="C3" s="4" t="inlineStr">
        <is>
          <t xml:space="preserve"> </t>
        </is>
      </c>
    </row>
    <row r="4">
      <c r="A4" s="4" t="inlineStr">
        <is>
          <t>2023</t>
        </is>
      </c>
      <c r="B4" s="5" t="n">
        <v>7190</v>
      </c>
      <c r="C4" s="4" t="inlineStr">
        <is>
          <t xml:space="preserve"> </t>
        </is>
      </c>
    </row>
    <row r="5">
      <c r="A5" s="4" t="inlineStr">
        <is>
          <t>2024</t>
        </is>
      </c>
      <c r="B5" s="5" t="n">
        <v>5665</v>
      </c>
      <c r="C5" s="4" t="inlineStr">
        <is>
          <t xml:space="preserve"> </t>
        </is>
      </c>
    </row>
    <row r="6">
      <c r="A6" s="4" t="inlineStr">
        <is>
          <t>2025</t>
        </is>
      </c>
      <c r="B6" s="5" t="n">
        <v>4639</v>
      </c>
      <c r="C6" s="4" t="inlineStr">
        <is>
          <t xml:space="preserve"> </t>
        </is>
      </c>
    </row>
    <row r="7">
      <c r="A7" s="4" t="inlineStr">
        <is>
          <t>2026</t>
        </is>
      </c>
      <c r="B7" s="5" t="n">
        <v>2288</v>
      </c>
      <c r="C7" s="4" t="inlineStr">
        <is>
          <t xml:space="preserve"> </t>
        </is>
      </c>
    </row>
    <row r="8">
      <c r="A8" s="4" t="inlineStr">
        <is>
          <t>Thereafter</t>
        </is>
      </c>
      <c r="B8" s="5" t="n">
        <v>179</v>
      </c>
      <c r="C8" s="4" t="inlineStr">
        <is>
          <t xml:space="preserve"> </t>
        </is>
      </c>
    </row>
    <row r="9">
      <c r="A9" s="4" t="inlineStr">
        <is>
          <t>Total minimum future obligations</t>
        </is>
      </c>
      <c r="B9" s="5" t="n">
        <v>21758</v>
      </c>
      <c r="C9" s="4" t="inlineStr">
        <is>
          <t xml:space="preserve"> </t>
        </is>
      </c>
    </row>
    <row r="10">
      <c r="A10" s="4" t="inlineStr">
        <is>
          <t>Less interest</t>
        </is>
      </c>
      <c r="B10" s="5" t="n">
        <v>-1487</v>
      </c>
      <c r="C10" s="4" t="inlineStr">
        <is>
          <t xml:space="preserve"> </t>
        </is>
      </c>
    </row>
    <row r="11">
      <c r="A11" s="4" t="inlineStr">
        <is>
          <t>Present value of net future minimum obligations</t>
        </is>
      </c>
      <c r="B11" s="5" t="n">
        <v>20271</v>
      </c>
      <c r="C11" s="4" t="inlineStr">
        <is>
          <t xml:space="preserve"> </t>
        </is>
      </c>
    </row>
    <row r="12">
      <c r="A12" s="4" t="inlineStr">
        <is>
          <t>Less current lease obligations</t>
        </is>
      </c>
      <c r="B12" s="5" t="n">
        <v>-6266</v>
      </c>
      <c r="C12" s="6" t="n">
        <v>-6500</v>
      </c>
    </row>
    <row r="13">
      <c r="A13" s="4" t="inlineStr">
        <is>
          <t>Operating leases, less current installments</t>
        </is>
      </c>
      <c r="B13" s="5" t="n">
        <v>14005</v>
      </c>
      <c r="C13" s="5" t="n">
        <v>14843</v>
      </c>
    </row>
    <row r="14">
      <c r="A14" s="3" t="inlineStr">
        <is>
          <t>Finance Leases</t>
        </is>
      </c>
      <c r="B14" s="4" t="inlineStr">
        <is>
          <t xml:space="preserve"> </t>
        </is>
      </c>
      <c r="C14" s="4" t="inlineStr">
        <is>
          <t xml:space="preserve"> </t>
        </is>
      </c>
    </row>
    <row r="15">
      <c r="A15" s="4" t="inlineStr">
        <is>
          <t>Remainder of 2022</t>
        </is>
      </c>
      <c r="B15" s="5" t="n">
        <v>407</v>
      </c>
      <c r="C15" s="4" t="inlineStr">
        <is>
          <t xml:space="preserve"> </t>
        </is>
      </c>
    </row>
    <row r="16">
      <c r="A16" s="4" t="inlineStr">
        <is>
          <t>2023</t>
        </is>
      </c>
      <c r="B16" s="5" t="n">
        <v>1702</v>
      </c>
      <c r="C16" s="4" t="inlineStr">
        <is>
          <t xml:space="preserve"> </t>
        </is>
      </c>
    </row>
    <row r="17">
      <c r="A17" s="4" t="inlineStr">
        <is>
          <t>2024</t>
        </is>
      </c>
      <c r="B17" s="5" t="n">
        <v>622</v>
      </c>
      <c r="C17" s="4" t="inlineStr">
        <is>
          <t xml:space="preserve"> </t>
        </is>
      </c>
    </row>
    <row r="18">
      <c r="A18" s="4" t="inlineStr">
        <is>
          <t>2025</t>
        </is>
      </c>
      <c r="B18" s="5" t="n">
        <v>239</v>
      </c>
      <c r="C18" s="4" t="inlineStr">
        <is>
          <t xml:space="preserve"> </t>
        </is>
      </c>
    </row>
    <row r="19">
      <c r="A19" s="4" t="inlineStr">
        <is>
          <t>2026</t>
        </is>
      </c>
      <c r="B19" s="5" t="n">
        <v>79</v>
      </c>
      <c r="C19" s="4" t="inlineStr">
        <is>
          <t xml:space="preserve"> </t>
        </is>
      </c>
    </row>
    <row r="20">
      <c r="A20" s="4" t="inlineStr">
        <is>
          <t>Thereafter</t>
        </is>
      </c>
      <c r="B20" s="5" t="n">
        <v>0</v>
      </c>
      <c r="C20" s="4" t="inlineStr">
        <is>
          <t xml:space="preserve"> </t>
        </is>
      </c>
    </row>
    <row r="21">
      <c r="A21" s="4" t="inlineStr">
        <is>
          <t>Total minimum future obligations</t>
        </is>
      </c>
      <c r="B21" s="5" t="n">
        <v>3049</v>
      </c>
      <c r="C21" s="4" t="inlineStr">
        <is>
          <t xml:space="preserve"> </t>
        </is>
      </c>
    </row>
    <row r="22">
      <c r="A22" s="4" t="inlineStr">
        <is>
          <t>Less interest</t>
        </is>
      </c>
      <c r="B22" s="5" t="n">
        <v>-145</v>
      </c>
      <c r="C22" s="4" t="inlineStr">
        <is>
          <t xml:space="preserve"> </t>
        </is>
      </c>
    </row>
    <row r="23">
      <c r="A23" s="4" t="inlineStr">
        <is>
          <t>Present value of net future minimum obligations</t>
        </is>
      </c>
      <c r="B23" s="5" t="n">
        <v>2904</v>
      </c>
      <c r="C23" s="4" t="inlineStr">
        <is>
          <t xml:space="preserve"> </t>
        </is>
      </c>
    </row>
    <row r="24">
      <c r="A24" s="4" t="inlineStr">
        <is>
          <t>Less current lease obligations</t>
        </is>
      </c>
      <c r="B24" s="5" t="n">
        <v>-1423</v>
      </c>
      <c r="C24" s="4" t="inlineStr">
        <is>
          <t xml:space="preserve"> </t>
        </is>
      </c>
    </row>
    <row r="25">
      <c r="A25" s="4" t="inlineStr">
        <is>
          <t>Long-term lease obligations</t>
        </is>
      </c>
      <c r="B25" s="6" t="n">
        <v>1481</v>
      </c>
      <c r="C25" s="6" t="n">
        <v>2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185</v>
      </c>
      <c r="C4" s="6" t="n">
        <v>277</v>
      </c>
    </row>
    <row r="5">
      <c r="A5" s="4" t="inlineStr">
        <is>
          <t>Operating cash flows from operating leases</t>
        </is>
      </c>
      <c r="B5" s="5" t="n">
        <v>4945</v>
      </c>
      <c r="C5" s="5" t="n">
        <v>3928</v>
      </c>
    </row>
    <row r="6">
      <c r="A6" s="4" t="inlineStr">
        <is>
          <t>Financing cash flows from finance leases</t>
        </is>
      </c>
      <c r="B6" s="5" t="n">
        <v>1097</v>
      </c>
      <c r="C6" s="5" t="n">
        <v>1573</v>
      </c>
    </row>
    <row r="7">
      <c r="A7" s="3" t="inlineStr">
        <is>
          <t>(Noncash) right-of-use assets obtained in exchange for lease obligations</t>
        </is>
      </c>
      <c r="B7" s="4" t="inlineStr">
        <is>
          <t xml:space="preserve"> </t>
        </is>
      </c>
      <c r="C7" s="4" t="inlineStr">
        <is>
          <t xml:space="preserve"> </t>
        </is>
      </c>
    </row>
    <row r="8">
      <c r="A8" s="4" t="inlineStr">
        <is>
          <t>Operating leases</t>
        </is>
      </c>
      <c r="B8" s="5" t="n">
        <v>3864</v>
      </c>
      <c r="C8" s="5" t="n">
        <v>4828</v>
      </c>
    </row>
    <row r="9">
      <c r="A9" s="4" t="inlineStr">
        <is>
          <t>Finance leases</t>
        </is>
      </c>
      <c r="B9" s="6" t="n">
        <v>59</v>
      </c>
      <c r="C9" s="6" t="n">
        <v>1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47264000</v>
      </c>
      <c r="C4" s="6" t="n">
        <v>0</v>
      </c>
      <c r="D4" s="6" t="n">
        <v>4726400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22" customWidth="1" min="2" max="2"/>
    <col width="22" customWidth="1" min="3" max="3"/>
    <col width="30" customWidth="1" min="4" max="4"/>
    <col width="22" customWidth="1" min="5" max="5"/>
    <col width="22" customWidth="1" min="6" max="6"/>
  </cols>
  <sheetData>
    <row r="1">
      <c r="A1" s="1" t="inlineStr">
        <is>
          <t>Intangible Assets and Goodwill - Intangible Assets (Details) $ in Thousands</t>
        </is>
      </c>
      <c r="B1" s="2" t="inlineStr">
        <is>
          <t>3 Months Ended</t>
        </is>
      </c>
      <c r="D1" s="2" t="inlineStr">
        <is>
          <t>9 Months Ended</t>
        </is>
      </c>
    </row>
    <row r="2">
      <c r="B2" s="2" t="inlineStr">
        <is>
          <t>Sep. 30, 2022 USD ($)</t>
        </is>
      </c>
      <c r="C2" s="2" t="inlineStr">
        <is>
          <t>Sep. 30, 2021 USD ($)</t>
        </is>
      </c>
      <c r="D2" s="2" t="inlineStr">
        <is>
          <t>Sep. 30, 2022 USD ($) project</t>
        </is>
      </c>
      <c r="E2" s="2" t="inlineStr">
        <is>
          <t>Sep. 30, 2021 USD ($)</t>
        </is>
      </c>
      <c r="F2" s="2" t="inlineStr">
        <is>
          <t>Dec. 31, 2021 USD ($)</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ble Intangibles, gross</t>
        </is>
      </c>
      <c r="B4" s="6" t="n">
        <v>199368</v>
      </c>
      <c r="C4" s="4" t="inlineStr">
        <is>
          <t xml:space="preserve"> </t>
        </is>
      </c>
      <c r="D4" s="6" t="n">
        <v>199368</v>
      </c>
      <c r="E4" s="4" t="inlineStr">
        <is>
          <t xml:space="preserve"> </t>
        </is>
      </c>
      <c r="F4" s="6" t="n">
        <v>200091</v>
      </c>
    </row>
    <row r="5">
      <c r="A5" s="4" t="inlineStr">
        <is>
          <t>Less accumulated amortization</t>
        </is>
      </c>
      <c r="B5" s="5" t="n">
        <v>-57339</v>
      </c>
      <c r="C5" s="4" t="inlineStr">
        <is>
          <t xml:space="preserve"> </t>
        </is>
      </c>
      <c r="D5" s="5" t="n">
        <v>-57339</v>
      </c>
      <c r="E5" s="4" t="inlineStr">
        <is>
          <t xml:space="preserve"> </t>
        </is>
      </c>
      <c r="F5" s="5" t="n">
        <v>-44438</v>
      </c>
    </row>
    <row r="6">
      <c r="A6" s="4" t="inlineStr">
        <is>
          <t>Total net amortizable intangibles</t>
        </is>
      </c>
      <c r="B6" s="5" t="n">
        <v>142029</v>
      </c>
      <c r="C6" s="4" t="inlineStr">
        <is>
          <t xml:space="preserve"> </t>
        </is>
      </c>
      <c r="D6" s="5" t="n">
        <v>142029</v>
      </c>
      <c r="E6" s="4" t="inlineStr">
        <is>
          <t xml:space="preserve"> </t>
        </is>
      </c>
      <c r="F6" s="5" t="n">
        <v>155653</v>
      </c>
    </row>
    <row r="7">
      <c r="A7" s="4" t="inlineStr">
        <is>
          <t>Intangible assets, net of accumulated amortization</t>
        </is>
      </c>
      <c r="B7" s="5" t="n">
        <v>176936</v>
      </c>
      <c r="C7" s="4" t="inlineStr">
        <is>
          <t xml:space="preserve"> </t>
        </is>
      </c>
      <c r="D7" s="5" t="n">
        <v>176936</v>
      </c>
      <c r="E7" s="4" t="inlineStr">
        <is>
          <t xml:space="preserve"> </t>
        </is>
      </c>
      <c r="F7" s="5" t="n">
        <v>190662</v>
      </c>
    </row>
    <row r="8">
      <c r="A8" s="4" t="inlineStr">
        <is>
          <t>Amortization expense</t>
        </is>
      </c>
      <c r="B8" s="5" t="n">
        <v>4600</v>
      </c>
      <c r="C8" s="6" t="n">
        <v>4600</v>
      </c>
      <c r="D8" s="6" t="n">
        <v>13600</v>
      </c>
      <c r="E8" s="6" t="n">
        <v>17700</v>
      </c>
      <c r="F8" s="4" t="inlineStr">
        <is>
          <t xml:space="preserve"> </t>
        </is>
      </c>
    </row>
    <row r="9">
      <c r="A9" s="4" t="inlineStr">
        <is>
          <t>Number of acquired R&amp;D projects | project</t>
        </is>
      </c>
      <c r="B9" s="4" t="inlineStr">
        <is>
          <t xml:space="preserve"> </t>
        </is>
      </c>
      <c r="C9" s="4" t="inlineStr">
        <is>
          <t xml:space="preserve"> </t>
        </is>
      </c>
      <c r="D9" s="5" t="n">
        <v>2</v>
      </c>
      <c r="E9" s="4" t="inlineStr">
        <is>
          <t xml:space="preserve"> </t>
        </is>
      </c>
      <c r="F9" s="4" t="inlineStr">
        <is>
          <t xml:space="preserve"> </t>
        </is>
      </c>
    </row>
    <row r="10">
      <c r="A10" s="4" t="inlineStr">
        <is>
          <t>Selling, general and administrative expenses</t>
        </is>
      </c>
      <c r="B10" s="5" t="n">
        <v>45984</v>
      </c>
      <c r="C10" s="6" t="n">
        <v>45252</v>
      </c>
      <c r="D10" s="6" t="n">
        <v>144815</v>
      </c>
      <c r="E10" s="6" t="n">
        <v>129066</v>
      </c>
      <c r="F10" s="4" t="inlineStr">
        <is>
          <t xml:space="preserve"> </t>
        </is>
      </c>
    </row>
    <row r="11">
      <c r="A11" s="4" t="inlineStr">
        <is>
          <t>Trademarks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and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mortizable intangibles</t>
        </is>
      </c>
      <c r="B13" s="5" t="n">
        <v>33239</v>
      </c>
      <c r="C13" s="4" t="inlineStr">
        <is>
          <t xml:space="preserve"> </t>
        </is>
      </c>
      <c r="D13" s="5" t="n">
        <v>33239</v>
      </c>
      <c r="E13" s="4" t="inlineStr">
        <is>
          <t xml:space="preserve"> </t>
        </is>
      </c>
      <c r="F13" s="5" t="n">
        <v>33341</v>
      </c>
    </row>
    <row r="14">
      <c r="A14" s="4" t="inlineStr">
        <is>
          <t>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nd 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mortizable intangibles</t>
        </is>
      </c>
      <c r="B16" s="5" t="n">
        <v>1668</v>
      </c>
      <c r="C16" s="4" t="inlineStr">
        <is>
          <t xml:space="preserve"> </t>
        </is>
      </c>
      <c r="D16" s="6" t="n">
        <v>1668</v>
      </c>
      <c r="E16" s="4" t="inlineStr">
        <is>
          <t xml:space="preserve"> </t>
        </is>
      </c>
      <c r="F16" s="5" t="n">
        <v>1668</v>
      </c>
    </row>
    <row r="17">
      <c r="A17" s="4" t="inlineStr">
        <is>
          <t>Number of acquired R&amp;D projects | project</t>
        </is>
      </c>
      <c r="B17" s="4" t="inlineStr">
        <is>
          <t xml:space="preserve"> </t>
        </is>
      </c>
      <c r="C17" s="4" t="inlineStr">
        <is>
          <t xml:space="preserve"> </t>
        </is>
      </c>
      <c r="D17" s="5" t="n">
        <v>3</v>
      </c>
      <c r="E17" s="4" t="inlineStr">
        <is>
          <t xml:space="preserve"> </t>
        </is>
      </c>
      <c r="F17" s="4" t="inlineStr">
        <is>
          <t xml:space="preserve"> </t>
        </is>
      </c>
    </row>
    <row r="18">
      <c r="A18" s="4" t="inlineStr">
        <is>
          <t>Selling, general and administrative expenses</t>
        </is>
      </c>
      <c r="B18" s="4" t="inlineStr">
        <is>
          <t xml:space="preserve"> </t>
        </is>
      </c>
      <c r="C18" s="4" t="inlineStr">
        <is>
          <t xml:space="preserve"> </t>
        </is>
      </c>
      <c r="D18" s="6" t="n">
        <v>3800</v>
      </c>
      <c r="E18" s="4" t="inlineStr">
        <is>
          <t xml:space="preserve"> </t>
        </is>
      </c>
      <c r="F18" s="4" t="inlineStr">
        <is>
          <t xml:space="preserve"> </t>
        </is>
      </c>
    </row>
    <row r="19">
      <c r="A19" s="4" t="inlineStr">
        <is>
          <t>Certific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and Goodwil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ble intangibles, useful lives</t>
        </is>
      </c>
      <c r="B21" s="4" t="inlineStr">
        <is>
          <t xml:space="preserve"> </t>
        </is>
      </c>
      <c r="C21" s="4" t="inlineStr">
        <is>
          <t xml:space="preserve"> </t>
        </is>
      </c>
      <c r="D21" s="4" t="inlineStr">
        <is>
          <t>7 years</t>
        </is>
      </c>
      <c r="E21" s="4" t="inlineStr">
        <is>
          <t xml:space="preserve"> </t>
        </is>
      </c>
      <c r="F21" s="4" t="inlineStr">
        <is>
          <t xml:space="preserve"> </t>
        </is>
      </c>
    </row>
    <row r="22">
      <c r="A22" s="4" t="inlineStr">
        <is>
          <t>Amortizable Intangibles, gross</t>
        </is>
      </c>
      <c r="B22" s="5" t="n">
        <v>350</v>
      </c>
      <c r="C22" s="4" t="inlineStr">
        <is>
          <t xml:space="preserve"> </t>
        </is>
      </c>
      <c r="D22" s="6" t="n">
        <v>350</v>
      </c>
      <c r="E22" s="4" t="inlineStr">
        <is>
          <t xml:space="preserve"> </t>
        </is>
      </c>
      <c r="F22" s="5" t="n">
        <v>350</v>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and 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ble Intangibles, gross</t>
        </is>
      </c>
      <c r="B25" s="5" t="n">
        <v>159956</v>
      </c>
      <c r="C25" s="4" t="inlineStr">
        <is>
          <t xml:space="preserve"> </t>
        </is>
      </c>
      <c r="D25" s="5" t="n">
        <v>159956</v>
      </c>
      <c r="E25" s="4" t="inlineStr">
        <is>
          <t xml:space="preserve"> </t>
        </is>
      </c>
      <c r="F25" s="5" t="n">
        <v>160167</v>
      </c>
    </row>
    <row r="26">
      <c r="A26" s="4" t="inlineStr">
        <is>
          <t>Patents and proce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and 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ble Intangibles, gross</t>
        </is>
      </c>
      <c r="B28" s="5" t="n">
        <v>14494</v>
      </c>
      <c r="C28" s="4" t="inlineStr">
        <is>
          <t xml:space="preserve"> </t>
        </is>
      </c>
      <c r="D28" s="5" t="n">
        <v>14494</v>
      </c>
      <c r="E28" s="4" t="inlineStr">
        <is>
          <t xml:space="preserve"> </t>
        </is>
      </c>
      <c r="F28" s="5" t="n">
        <v>14843</v>
      </c>
    </row>
    <row r="29">
      <c r="A29" s="4" t="inlineStr">
        <is>
          <t>Brand na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and Goodwil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ble Intangibles, gross</t>
        </is>
      </c>
      <c r="B31" s="6" t="n">
        <v>24568</v>
      </c>
      <c r="C31" s="4" t="inlineStr">
        <is>
          <t xml:space="preserve"> </t>
        </is>
      </c>
      <c r="D31" s="6" t="n">
        <v>24568</v>
      </c>
      <c r="E31" s="4" t="inlineStr">
        <is>
          <t xml:space="preserve"> </t>
        </is>
      </c>
      <c r="F31" s="6" t="n">
        <v>24731</v>
      </c>
    </row>
    <row r="32">
      <c r="A32" s="4" t="inlineStr">
        <is>
          <t>Minimum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and Goodw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ble intangibles, useful lives</t>
        </is>
      </c>
      <c r="B34" s="4" t="inlineStr">
        <is>
          <t xml:space="preserve"> </t>
        </is>
      </c>
      <c r="C34" s="4" t="inlineStr">
        <is>
          <t xml:space="preserve"> </t>
        </is>
      </c>
      <c r="D34" s="4" t="inlineStr">
        <is>
          <t>12 years</t>
        </is>
      </c>
      <c r="E34" s="4" t="inlineStr">
        <is>
          <t xml:space="preserve"> </t>
        </is>
      </c>
      <c r="F34" s="4" t="inlineStr">
        <is>
          <t xml:space="preserve"> </t>
        </is>
      </c>
    </row>
    <row r="35">
      <c r="A35" s="4" t="inlineStr">
        <is>
          <t>Minimum | Patents and proce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 and 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ble intangibles, useful lives</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Minimum | Brand 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tangible Assets and Goodwill</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ble intangibles, useful lives</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Maximum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 and 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ble intangibles, useful lives</t>
        </is>
      </c>
      <c r="B43" s="4" t="inlineStr">
        <is>
          <t xml:space="preserve"> </t>
        </is>
      </c>
      <c r="C43" s="4" t="inlineStr">
        <is>
          <t xml:space="preserve"> </t>
        </is>
      </c>
      <c r="D43" s="4" t="inlineStr">
        <is>
          <t>20 years</t>
        </is>
      </c>
      <c r="E43" s="4" t="inlineStr">
        <is>
          <t xml:space="preserve"> </t>
        </is>
      </c>
      <c r="F43" s="4" t="inlineStr">
        <is>
          <t xml:space="preserve"> </t>
        </is>
      </c>
    </row>
    <row r="44">
      <c r="A44" s="4" t="inlineStr">
        <is>
          <t>Maximum | Patents and proce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 and Goodwil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able intangibles, useful lives</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Maximum | Brand na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 and Goodwill</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ble intangibles, useful lives</t>
        </is>
      </c>
      <c r="B49" s="4" t="inlineStr">
        <is>
          <t xml:space="preserve"> </t>
        </is>
      </c>
      <c r="C49" s="4" t="inlineStr">
        <is>
          <t xml:space="preserve"> </t>
        </is>
      </c>
      <c r="D49" s="4" t="inlineStr">
        <is>
          <t>15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4473</v>
      </c>
    </row>
    <row r="4">
      <c r="A4" s="4" t="inlineStr">
        <is>
          <t>2023</t>
        </is>
      </c>
      <c r="B4" s="5" t="n">
        <v>16875</v>
      </c>
    </row>
    <row r="5">
      <c r="A5" s="4" t="inlineStr">
        <is>
          <t>2024</t>
        </is>
      </c>
      <c r="B5" s="5" t="n">
        <v>14526</v>
      </c>
    </row>
    <row r="6">
      <c r="A6" s="4" t="inlineStr">
        <is>
          <t>2025</t>
        </is>
      </c>
      <c r="B6" s="5" t="n">
        <v>13874</v>
      </c>
    </row>
    <row r="7">
      <c r="A7" s="4" t="inlineStr">
        <is>
          <t>2026</t>
        </is>
      </c>
      <c r="B7" s="5" t="n">
        <v>13292</v>
      </c>
    </row>
    <row r="8">
      <c r="A8" s="4" t="inlineStr">
        <is>
          <t>Thereafter</t>
        </is>
      </c>
      <c r="B8" s="6" t="n">
        <v>79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cost of sales</t>
        </is>
      </c>
      <c r="B3" s="6" t="n">
        <v>158955000</v>
      </c>
      <c r="C3" s="6" t="n">
        <v>168462000</v>
      </c>
      <c r="D3" s="6" t="n">
        <v>567055000</v>
      </c>
      <c r="E3" s="6" t="n">
        <v>586393000</v>
      </c>
    </row>
    <row r="4">
      <c r="A4" s="4" t="inlineStr">
        <is>
          <t>Gross profit</t>
        </is>
      </c>
      <c r="B4" s="5" t="n">
        <v>50770000</v>
      </c>
      <c r="C4" s="5" t="n">
        <v>42072000</v>
      </c>
      <c r="D4" s="5" t="n">
        <v>170379000</v>
      </c>
      <c r="E4" s="5" t="n">
        <v>14949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45984000</v>
      </c>
      <c r="C6" s="5" t="n">
        <v>45252000</v>
      </c>
      <c r="D6" s="5" t="n">
        <v>144815000</v>
      </c>
      <c r="E6" s="5" t="n">
        <v>129066000</v>
      </c>
    </row>
    <row r="7">
      <c r="A7" s="4" t="inlineStr">
        <is>
          <t>Goodwill impairment</t>
        </is>
      </c>
      <c r="B7" s="5" t="n">
        <v>47264000</v>
      </c>
      <c r="C7" s="5" t="n">
        <v>0</v>
      </c>
      <c r="D7" s="5" t="n">
        <v>47264000</v>
      </c>
      <c r="E7" s="5" t="n">
        <v>0</v>
      </c>
    </row>
    <row r="8">
      <c r="A8" s="4" t="inlineStr">
        <is>
          <t>Operating (loss) income</t>
        </is>
      </c>
      <c r="B8" s="5" t="n">
        <v>-42478000</v>
      </c>
      <c r="C8" s="5" t="n">
        <v>-3180000</v>
      </c>
      <c r="D8" s="5" t="n">
        <v>-21700000</v>
      </c>
      <c r="E8" s="5" t="n">
        <v>20433000</v>
      </c>
    </row>
    <row r="9">
      <c r="A9" s="4" t="inlineStr">
        <is>
          <t>Interest expense, net</t>
        </is>
      </c>
      <c r="B9" s="5" t="n">
        <v>7276000</v>
      </c>
      <c r="C9" s="5" t="n">
        <v>6168000</v>
      </c>
      <c r="D9" s="5" t="n">
        <v>19696000</v>
      </c>
      <c r="E9" s="5" t="n">
        <v>18693000</v>
      </c>
    </row>
    <row r="10">
      <c r="A10" s="4" t="inlineStr">
        <is>
          <t>Loss on debt extinguishment</t>
        </is>
      </c>
      <c r="B10" s="5" t="n">
        <v>0</v>
      </c>
      <c r="C10" s="5" t="n">
        <v>0</v>
      </c>
      <c r="D10" s="5" t="n">
        <v>0</v>
      </c>
      <c r="E10" s="5" t="n">
        <v>5453000</v>
      </c>
    </row>
    <row r="11">
      <c r="A11" s="4" t="inlineStr">
        <is>
          <t>Other expense (income), net</t>
        </is>
      </c>
      <c r="B11" s="5" t="n">
        <v>172000</v>
      </c>
      <c r="C11" s="5" t="n">
        <v>-1337000</v>
      </c>
      <c r="D11" s="5" t="n">
        <v>-31000</v>
      </c>
      <c r="E11" s="5" t="n">
        <v>-1992000</v>
      </c>
    </row>
    <row r="12">
      <c r="A12" s="4" t="inlineStr">
        <is>
          <t>Total other expense, net</t>
        </is>
      </c>
      <c r="B12" s="5" t="n">
        <v>7448000</v>
      </c>
      <c r="C12" s="5" t="n">
        <v>4831000</v>
      </c>
      <c r="D12" s="5" t="n">
        <v>19665000</v>
      </c>
      <c r="E12" s="5" t="n">
        <v>22154000</v>
      </c>
    </row>
    <row r="13">
      <c r="A13" s="4" t="inlineStr">
        <is>
          <t>Pretax net loss</t>
        </is>
      </c>
      <c r="B13" s="5" t="n">
        <v>-49926000</v>
      </c>
      <c r="C13" s="5" t="n">
        <v>-8011000</v>
      </c>
      <c r="D13" s="5" t="n">
        <v>-41365000</v>
      </c>
      <c r="E13" s="5" t="n">
        <v>-1721000</v>
      </c>
    </row>
    <row r="14">
      <c r="A14" s="4" t="inlineStr">
        <is>
          <t>Income tax benefit (expense)</t>
        </is>
      </c>
      <c r="B14" s="5" t="n">
        <v>355000</v>
      </c>
      <c r="C14" s="5" t="n">
        <v>-317000</v>
      </c>
      <c r="D14" s="5" t="n">
        <v>-368000</v>
      </c>
      <c r="E14" s="5" t="n">
        <v>-187000</v>
      </c>
    </row>
    <row r="15">
      <c r="A15" s="4" t="inlineStr">
        <is>
          <t>Net loss</t>
        </is>
      </c>
      <c r="B15" s="5" t="n">
        <v>-49571000</v>
      </c>
      <c r="C15" s="5" t="n">
        <v>-8328000</v>
      </c>
      <c r="D15" s="5" t="n">
        <v>-41733000</v>
      </c>
      <c r="E15" s="5" t="n">
        <v>-1908000</v>
      </c>
    </row>
    <row r="16">
      <c r="A16" s="4" t="inlineStr">
        <is>
          <t>Net loss attributable to non-controlling interest</t>
        </is>
      </c>
      <c r="B16" s="5" t="n">
        <v>-435000</v>
      </c>
      <c r="C16" s="5" t="n">
        <v>-426000</v>
      </c>
      <c r="D16" s="5" t="n">
        <v>-360000</v>
      </c>
      <c r="E16" s="5" t="n">
        <v>-65000</v>
      </c>
    </row>
    <row r="17">
      <c r="A17" s="4" t="inlineStr">
        <is>
          <t>Net loss attributable to PetIQ, Inc.</t>
        </is>
      </c>
      <c r="B17" s="6" t="n">
        <v>-49136000</v>
      </c>
      <c r="C17" s="6" t="n">
        <v>-7902000</v>
      </c>
      <c r="D17" s="6" t="n">
        <v>-41373000</v>
      </c>
      <c r="E17" s="6" t="n">
        <v>-1843000</v>
      </c>
    </row>
    <row r="18">
      <c r="A18" s="3" t="inlineStr">
        <is>
          <t>Net loss per share attributable to PetIQ, Inc. Class A common stock</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1.68</v>
      </c>
      <c r="C19" s="8" t="n">
        <v>-0.27</v>
      </c>
      <c r="D19" s="8" t="n">
        <v>-1.42</v>
      </c>
      <c r="E19" s="8" t="n">
        <v>-0.07000000000000001</v>
      </c>
    </row>
    <row r="20">
      <c r="A20" s="4" t="inlineStr">
        <is>
          <t>Diluted (in dollars per share)</t>
        </is>
      </c>
      <c r="B20" s="8" t="n">
        <v>-1.68</v>
      </c>
      <c r="C20" s="8" t="n">
        <v>-0.27</v>
      </c>
      <c r="D20" s="8" t="n">
        <v>-1.42</v>
      </c>
      <c r="E20" s="8" t="n">
        <v>-0.07000000000000001</v>
      </c>
    </row>
    <row r="21">
      <c r="A21" s="3" t="inlineStr">
        <is>
          <t>Weighted Average shares of Class A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9224</v>
      </c>
      <c r="C22" s="5" t="n">
        <v>28940</v>
      </c>
      <c r="D22" s="5" t="n">
        <v>29224</v>
      </c>
      <c r="E22" s="5" t="n">
        <v>27949</v>
      </c>
    </row>
    <row r="23">
      <c r="A23" s="4" t="inlineStr">
        <is>
          <t>Diluted (in shares)</t>
        </is>
      </c>
      <c r="B23" s="5" t="n">
        <v>29224</v>
      </c>
      <c r="C23" s="5" t="n">
        <v>28940</v>
      </c>
      <c r="D23" s="5" t="n">
        <v>29224</v>
      </c>
      <c r="E23" s="5" t="n">
        <v>27949</v>
      </c>
    </row>
    <row r="24">
      <c r="A24" s="4" t="inlineStr">
        <is>
          <t>Total net sales</t>
        </is>
      </c>
      <c r="B24" s="6" t="n">
        <v>209725000</v>
      </c>
      <c r="C24" s="6" t="n">
        <v>210534000</v>
      </c>
      <c r="D24" s="6" t="n">
        <v>737434000</v>
      </c>
      <c r="E24" s="6" t="n">
        <v>735892000</v>
      </c>
    </row>
    <row r="25">
      <c r="A25" s="4" t="inlineStr">
        <is>
          <t>Products</t>
        </is>
      </c>
      <c r="B25" s="4" t="inlineStr">
        <is>
          <t xml:space="preserve"> </t>
        </is>
      </c>
      <c r="C25" s="4" t="inlineStr">
        <is>
          <t xml:space="preserve"> </t>
        </is>
      </c>
      <c r="D25" s="4" t="inlineStr">
        <is>
          <t xml:space="preserve"> </t>
        </is>
      </c>
      <c r="E25" s="4" t="inlineStr">
        <is>
          <t xml:space="preserve"> </t>
        </is>
      </c>
    </row>
    <row r="26">
      <c r="A26" s="4" t="inlineStr">
        <is>
          <t>Total cost of sales</t>
        </is>
      </c>
      <c r="B26" s="5" t="n">
        <v>131414000</v>
      </c>
      <c r="C26" s="5" t="n">
        <v>142009000</v>
      </c>
      <c r="D26" s="5" t="n">
        <v>485833000</v>
      </c>
      <c r="E26" s="5" t="n">
        <v>510673000</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Goodwill impairment</t>
        </is>
      </c>
      <c r="B28" s="4" t="inlineStr">
        <is>
          <t xml:space="preserve"> </t>
        </is>
      </c>
      <c r="C28" s="4" t="inlineStr">
        <is>
          <t xml:space="preserve"> </t>
        </is>
      </c>
      <c r="D28" s="5" t="n">
        <v>0</v>
      </c>
      <c r="E28" s="4" t="inlineStr">
        <is>
          <t xml:space="preserve"> </t>
        </is>
      </c>
    </row>
    <row r="29">
      <c r="A29" s="3" t="inlineStr">
        <is>
          <t>Weighted 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176217000</v>
      </c>
      <c r="C30" s="5" t="n">
        <v>181557000</v>
      </c>
      <c r="D30" s="5" t="n">
        <v>642981000</v>
      </c>
      <c r="E30" s="5" t="n">
        <v>654448000</v>
      </c>
    </row>
    <row r="31">
      <c r="A31" s="4" t="inlineStr">
        <is>
          <t>Servic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27541000</v>
      </c>
      <c r="C32" s="5" t="n">
        <v>26453000</v>
      </c>
      <c r="D32" s="5" t="n">
        <v>81222000</v>
      </c>
      <c r="E32" s="5" t="n">
        <v>75720000</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Goodwill impairment</t>
        </is>
      </c>
      <c r="B34" s="4" t="inlineStr">
        <is>
          <t xml:space="preserve"> </t>
        </is>
      </c>
      <c r="C34" s="4" t="inlineStr">
        <is>
          <t xml:space="preserve"> </t>
        </is>
      </c>
      <c r="D34" s="5" t="n">
        <v>47264000</v>
      </c>
      <c r="E34" s="4" t="inlineStr">
        <is>
          <t xml:space="preserve"> </t>
        </is>
      </c>
    </row>
    <row r="35">
      <c r="A35" s="3" t="inlineStr">
        <is>
          <t>Weighted Average shares of Class A common stock outstanding</t>
        </is>
      </c>
      <c r="B35" s="4" t="inlineStr">
        <is>
          <t xml:space="preserve"> </t>
        </is>
      </c>
      <c r="C35" s="4" t="inlineStr">
        <is>
          <t xml:space="preserve"> </t>
        </is>
      </c>
      <c r="D35" s="4" t="inlineStr">
        <is>
          <t xml:space="preserve"> </t>
        </is>
      </c>
      <c r="E35" s="4" t="inlineStr">
        <is>
          <t xml:space="preserve"> </t>
        </is>
      </c>
    </row>
    <row r="36">
      <c r="A36" s="4" t="inlineStr">
        <is>
          <t>Total net sales</t>
        </is>
      </c>
      <c r="B36" s="6" t="n">
        <v>33508000</v>
      </c>
      <c r="C36" s="6" t="n">
        <v>28977000</v>
      </c>
      <c r="D36" s="6" t="n">
        <v>94453000</v>
      </c>
      <c r="E36" s="6" t="n">
        <v>8144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tangible Assets and Goodwill - Schedule of Goodwill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231110000</v>
      </c>
      <c r="E4" s="6" t="n">
        <v>231158000</v>
      </c>
      <c r="F4" s="6" t="n">
        <v>231158000</v>
      </c>
    </row>
    <row r="5">
      <c r="A5" s="4" t="inlineStr">
        <is>
          <t>Foreign currency translation</t>
        </is>
      </c>
      <c r="B5" s="4" t="inlineStr">
        <is>
          <t xml:space="preserve"> </t>
        </is>
      </c>
      <c r="C5" s="4" t="inlineStr">
        <is>
          <t xml:space="preserve"> </t>
        </is>
      </c>
      <c r="D5" s="5" t="n">
        <v>-897000</v>
      </c>
      <c r="E5" s="4" t="inlineStr">
        <is>
          <t xml:space="preserve"> </t>
        </is>
      </c>
      <c r="F5" s="5" t="n">
        <v>-48000</v>
      </c>
    </row>
    <row r="6">
      <c r="A6" s="4" t="inlineStr">
        <is>
          <t>Goodwill impairment</t>
        </is>
      </c>
      <c r="B6" s="6" t="n">
        <v>-47264000</v>
      </c>
      <c r="C6" s="6" t="n">
        <v>0</v>
      </c>
      <c r="D6" s="5" t="n">
        <v>-47264000</v>
      </c>
      <c r="E6" s="5" t="n">
        <v>0</v>
      </c>
      <c r="F6" s="4" t="inlineStr">
        <is>
          <t xml:space="preserve"> </t>
        </is>
      </c>
    </row>
    <row r="7">
      <c r="A7" s="4" t="inlineStr">
        <is>
          <t>Goodwill, ending balance</t>
        </is>
      </c>
      <c r="B7" s="5" t="n">
        <v>182949000</v>
      </c>
      <c r="C7" s="4" t="inlineStr">
        <is>
          <t xml:space="preserve"> </t>
        </is>
      </c>
      <c r="D7" s="5" t="n">
        <v>182949000</v>
      </c>
      <c r="E7" s="4" t="inlineStr">
        <is>
          <t xml:space="preserve"> </t>
        </is>
      </c>
      <c r="F7" s="5" t="n">
        <v>231110000</v>
      </c>
    </row>
    <row r="8">
      <c r="A8" s="4" t="inlineStr">
        <is>
          <t>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5" t="n">
        <v>183846000</v>
      </c>
      <c r="E10" s="5" t="n">
        <v>183894000</v>
      </c>
      <c r="F10" s="5" t="n">
        <v>183894000</v>
      </c>
    </row>
    <row r="11">
      <c r="A11" s="4" t="inlineStr">
        <is>
          <t>Foreign currency translation</t>
        </is>
      </c>
      <c r="B11" s="4" t="inlineStr">
        <is>
          <t xml:space="preserve"> </t>
        </is>
      </c>
      <c r="C11" s="4" t="inlineStr">
        <is>
          <t xml:space="preserve"> </t>
        </is>
      </c>
      <c r="D11" s="5" t="n">
        <v>-897000</v>
      </c>
      <c r="E11" s="4" t="inlineStr">
        <is>
          <t xml:space="preserve"> </t>
        </is>
      </c>
      <c r="F11" s="5" t="n">
        <v>-48000</v>
      </c>
    </row>
    <row r="12">
      <c r="A12" s="4" t="inlineStr">
        <is>
          <t>Goodwill impairment</t>
        </is>
      </c>
      <c r="B12" s="4" t="inlineStr">
        <is>
          <t xml:space="preserve"> </t>
        </is>
      </c>
      <c r="C12" s="4" t="inlineStr">
        <is>
          <t xml:space="preserve"> </t>
        </is>
      </c>
      <c r="D12" s="5" t="n">
        <v>0</v>
      </c>
      <c r="E12" s="4" t="inlineStr">
        <is>
          <t xml:space="preserve"> </t>
        </is>
      </c>
      <c r="F12" s="4" t="inlineStr">
        <is>
          <t xml:space="preserve"> </t>
        </is>
      </c>
    </row>
    <row r="13">
      <c r="A13" s="4" t="inlineStr">
        <is>
          <t>Goodwill, ending balance</t>
        </is>
      </c>
      <c r="B13" s="5" t="n">
        <v>182949000</v>
      </c>
      <c r="C13" s="4" t="inlineStr">
        <is>
          <t xml:space="preserve"> </t>
        </is>
      </c>
      <c r="D13" s="5" t="n">
        <v>182949000</v>
      </c>
      <c r="E13" s="4" t="inlineStr">
        <is>
          <t xml:space="preserve"> </t>
        </is>
      </c>
      <c r="F13" s="5" t="n">
        <v>183846000</v>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5" t="n">
        <v>47264000</v>
      </c>
      <c r="E16" s="6" t="n">
        <v>47264000</v>
      </c>
      <c r="F16" s="5" t="n">
        <v>47264000</v>
      </c>
    </row>
    <row r="17">
      <c r="A17" s="4" t="inlineStr">
        <is>
          <t>Foreign currency translation</t>
        </is>
      </c>
      <c r="B17" s="4" t="inlineStr">
        <is>
          <t xml:space="preserve"> </t>
        </is>
      </c>
      <c r="C17" s="4" t="inlineStr">
        <is>
          <t xml:space="preserve"> </t>
        </is>
      </c>
      <c r="D17" s="5" t="n">
        <v>0</v>
      </c>
      <c r="E17" s="4" t="inlineStr">
        <is>
          <t xml:space="preserve"> </t>
        </is>
      </c>
      <c r="F17" s="5" t="n">
        <v>0</v>
      </c>
    </row>
    <row r="18">
      <c r="A18" s="4" t="inlineStr">
        <is>
          <t>Goodwill impairment</t>
        </is>
      </c>
      <c r="B18" s="4" t="inlineStr">
        <is>
          <t xml:space="preserve"> </t>
        </is>
      </c>
      <c r="C18" s="4" t="inlineStr">
        <is>
          <t xml:space="preserve"> </t>
        </is>
      </c>
      <c r="D18" s="5" t="n">
        <v>-47264000</v>
      </c>
      <c r="E18" s="4" t="inlineStr">
        <is>
          <t xml:space="preserve"> </t>
        </is>
      </c>
      <c r="F18" s="4" t="inlineStr">
        <is>
          <t xml:space="preserve"> </t>
        </is>
      </c>
    </row>
    <row r="19">
      <c r="A19" s="4" t="inlineStr">
        <is>
          <t>Goodwill, ending balance</t>
        </is>
      </c>
      <c r="B19" s="6" t="n">
        <v>0</v>
      </c>
      <c r="C19" s="4" t="inlineStr">
        <is>
          <t xml:space="preserve"> </t>
        </is>
      </c>
      <c r="D19" s="6" t="n">
        <v>0</v>
      </c>
      <c r="E19" s="4" t="inlineStr">
        <is>
          <t xml:space="preserve"> </t>
        </is>
      </c>
      <c r="F19" s="6" t="n">
        <v>4726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007</v>
      </c>
      <c r="C4" s="4" t="inlineStr">
        <is>
          <t>(4.00%)</t>
        </is>
      </c>
      <c r="D4" s="4" t="inlineStr">
        <is>
          <t>(0.90%)</t>
        </is>
      </c>
      <c r="E4" s="4" t="inlineStr">
        <is>
          <t>(10.80%)</t>
        </is>
      </c>
      <c r="F4" s="4" t="inlineStr">
        <is>
          <t xml:space="preserve"> </t>
        </is>
      </c>
    </row>
    <row r="5">
      <c r="A5" s="4" t="inlineStr">
        <is>
          <t>Deferred tax assets, valuation allowance</t>
        </is>
      </c>
      <c r="B5" s="11" t="n">
        <v>106.3</v>
      </c>
      <c r="C5" s="4" t="inlineStr">
        <is>
          <t xml:space="preserve"> </t>
        </is>
      </c>
      <c r="D5" s="11" t="n">
        <v>106.3</v>
      </c>
      <c r="E5" s="4" t="inlineStr">
        <is>
          <t xml:space="preserve"> </t>
        </is>
      </c>
      <c r="F5" s="11" t="n">
        <v>10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9571</v>
      </c>
      <c r="C4" s="6" t="n">
        <v>-8328</v>
      </c>
      <c r="D4" s="6" t="n">
        <v>-41733</v>
      </c>
      <c r="E4" s="6" t="n">
        <v>-1908</v>
      </c>
    </row>
    <row r="5">
      <c r="A5" s="4" t="inlineStr">
        <is>
          <t>Less: net loss attributable to non-controlling interests</t>
        </is>
      </c>
      <c r="B5" s="5" t="n">
        <v>-435</v>
      </c>
      <c r="C5" s="5" t="n">
        <v>-426</v>
      </c>
      <c r="D5" s="5" t="n">
        <v>-360</v>
      </c>
      <c r="E5" s="5" t="n">
        <v>-65</v>
      </c>
    </row>
    <row r="6">
      <c r="A6" s="4" t="inlineStr">
        <is>
          <t>Net loss attributable to PetIQ, Inc.</t>
        </is>
      </c>
      <c r="B6" s="6" t="n">
        <v>-49136</v>
      </c>
      <c r="C6" s="6" t="n">
        <v>-7902</v>
      </c>
      <c r="D6" s="6" t="n">
        <v>-41373</v>
      </c>
      <c r="E6" s="6" t="n">
        <v>-18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lass A common stock outstanding -- basic (in shares)</t>
        </is>
      </c>
      <c r="B8" s="5" t="n">
        <v>29224</v>
      </c>
      <c r="C8" s="5" t="n">
        <v>28940</v>
      </c>
      <c r="D8" s="5" t="n">
        <v>29224</v>
      </c>
      <c r="E8" s="5" t="n">
        <v>27949</v>
      </c>
    </row>
    <row r="9">
      <c r="A9" s="4" t="inlineStr">
        <is>
          <t>Dilutive effect of conversion of debt securities (in shares)</t>
        </is>
      </c>
      <c r="B9" s="5" t="n">
        <v>0</v>
      </c>
      <c r="C9" s="5" t="n">
        <v>0</v>
      </c>
      <c r="D9" s="5" t="n">
        <v>0</v>
      </c>
      <c r="E9" s="5" t="n">
        <v>0</v>
      </c>
    </row>
    <row r="10">
      <c r="A10" s="4" t="inlineStr">
        <is>
          <t>Weighted-average shares of Class A common stock outstanding - diluted (in shares)</t>
        </is>
      </c>
      <c r="B10" s="5" t="n">
        <v>29224</v>
      </c>
      <c r="C10" s="5" t="n">
        <v>28940</v>
      </c>
      <c r="D10" s="5" t="n">
        <v>29224</v>
      </c>
      <c r="E10" s="5" t="n">
        <v>27949</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Loss per share of Class A common stock - basic (in dollars per share)</t>
        </is>
      </c>
      <c r="B12" s="8" t="n">
        <v>-1.68</v>
      </c>
      <c r="C12" s="8" t="n">
        <v>-0.27</v>
      </c>
      <c r="D12" s="8" t="n">
        <v>-1.42</v>
      </c>
      <c r="E12" s="8" t="n">
        <v>-0.07000000000000001</v>
      </c>
    </row>
    <row r="13">
      <c r="A13" s="4" t="inlineStr">
        <is>
          <t>Loss per share of Class A common stock - diluted (in dollars per share)</t>
        </is>
      </c>
      <c r="B13" s="8" t="n">
        <v>-1.68</v>
      </c>
      <c r="C13" s="8" t="n">
        <v>-0.27</v>
      </c>
      <c r="D13" s="8" t="n">
        <v>-1.42</v>
      </c>
      <c r="E13" s="8" t="n">
        <v>-0.07000000000000001</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effect of share-based payment arrangements (in shares)</t>
        </is>
      </c>
      <c r="B16" s="5" t="n">
        <v>0</v>
      </c>
      <c r="C16" s="5" t="n">
        <v>0</v>
      </c>
      <c r="D16" s="5" t="n">
        <v>0</v>
      </c>
      <c r="E16" s="5" t="n">
        <v>0</v>
      </c>
    </row>
    <row r="17">
      <c r="A17" s="4" t="inlineStr">
        <is>
          <t>RSU</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ilutive effect of share-based payment arrangements (in shares)</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23" customWidth="1" min="6" max="6"/>
    <col width="16" customWidth="1" min="7" max="7"/>
  </cols>
  <sheetData>
    <row r="1">
      <c r="A1" s="1" t="inlineStr">
        <is>
          <t>Stock Based Compensation (Details) - USD ($) $ / shares in Units, shares in Thousands, $ in Thousands</t>
        </is>
      </c>
      <c r="C1" s="2" t="inlineStr">
        <is>
          <t>3 Months Ended</t>
        </is>
      </c>
      <c r="E1" s="2" t="inlineStr">
        <is>
          <t>9 Months Ended</t>
        </is>
      </c>
      <c r="G1" s="2" t="inlineStr">
        <is>
          <t>12 Months Ended</t>
        </is>
      </c>
    </row>
    <row r="2">
      <c r="B2" s="2" t="inlineStr">
        <is>
          <t>Jun. 22, 2022</t>
        </is>
      </c>
      <c r="C2" s="2" t="inlineStr">
        <is>
          <t>Sep. 30, 2022</t>
        </is>
      </c>
      <c r="D2" s="2" t="inlineStr">
        <is>
          <t>Sep. 30, 2021</t>
        </is>
      </c>
      <c r="E2" s="2" t="inlineStr">
        <is>
          <t>Sep. 30, 2022</t>
        </is>
      </c>
      <c r="F2" s="2" t="inlineStr">
        <is>
          <t>Sep. 30, 2021</t>
        </is>
      </c>
      <c r="G2" s="2" t="inlineStr">
        <is>
          <t>Dec. 31, 2021</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5" t="n">
        <v>37</v>
      </c>
      <c r="F4" s="4" t="inlineStr">
        <is>
          <t xml:space="preserve"> </t>
        </is>
      </c>
      <c r="G4" s="5" t="n">
        <v>354</v>
      </c>
    </row>
    <row r="5">
      <c r="A5" s="4" t="inlineStr">
        <is>
          <t>Vesting percentage on each anniversary of the grant date</t>
        </is>
      </c>
      <c r="B5" s="4" t="inlineStr">
        <is>
          <t xml:space="preserve"> </t>
        </is>
      </c>
      <c r="C5" s="4" t="inlineStr">
        <is>
          <t xml:space="preserve"> </t>
        </is>
      </c>
      <c r="D5" s="4" t="inlineStr">
        <is>
          <t xml:space="preserve"> </t>
        </is>
      </c>
      <c r="E5" s="9" t="n">
        <v>0.25</v>
      </c>
      <c r="F5" s="4" t="inlineStr">
        <is>
          <t xml:space="preserve"> </t>
        </is>
      </c>
      <c r="G5" s="4" t="inlineStr">
        <is>
          <t xml:space="preserve"> </t>
        </is>
      </c>
    </row>
    <row r="6">
      <c r="A6" s="4" t="inlineStr">
        <is>
          <t>Maximum term for stock options</t>
        </is>
      </c>
      <c r="B6" s="4" t="inlineStr">
        <is>
          <t xml:space="preserve"> </t>
        </is>
      </c>
      <c r="C6" s="4" t="inlineStr">
        <is>
          <t xml:space="preserve"> </t>
        </is>
      </c>
      <c r="D6" s="4" t="inlineStr">
        <is>
          <t xml:space="preserve"> </t>
        </is>
      </c>
      <c r="E6" s="4" t="inlineStr">
        <is>
          <t>6 years 3 months</t>
        </is>
      </c>
      <c r="F6" s="4" t="inlineStr">
        <is>
          <t>6 years 2 months 1 day</t>
        </is>
      </c>
      <c r="G6" s="4" t="inlineStr">
        <is>
          <t xml:space="preserve"> </t>
        </is>
      </c>
    </row>
    <row r="7">
      <c r="A7" s="4" t="inlineStr">
        <is>
          <t>Stock based compensation expense</t>
        </is>
      </c>
      <c r="B7" s="4" t="inlineStr">
        <is>
          <t xml:space="preserve"> </t>
        </is>
      </c>
      <c r="C7" s="6" t="n">
        <v>2238</v>
      </c>
      <c r="D7" s="6" t="n">
        <v>2627</v>
      </c>
      <c r="E7" s="6" t="n">
        <v>8904</v>
      </c>
      <c r="F7" s="6" t="n">
        <v>7188</v>
      </c>
      <c r="G7" s="4" t="inlineStr">
        <is>
          <t xml:space="preserve"> </t>
        </is>
      </c>
    </row>
    <row r="8">
      <c r="A8" s="4" t="inlineStr">
        <is>
          <t>Weighted average grant date fair value of stock options granted (in dollars per share)</t>
        </is>
      </c>
      <c r="B8" s="4" t="inlineStr">
        <is>
          <t xml:space="preserve"> </t>
        </is>
      </c>
      <c r="C8" s="4" t="inlineStr">
        <is>
          <t xml:space="preserve"> </t>
        </is>
      </c>
      <c r="D8" s="4" t="inlineStr">
        <is>
          <t xml:space="preserve"> </t>
        </is>
      </c>
      <c r="E8" s="8" t="n">
        <v>9.140000000000001</v>
      </c>
      <c r="F8" s="4" t="inlineStr">
        <is>
          <t xml:space="preserve"> </t>
        </is>
      </c>
      <c r="G8" s="4" t="inlineStr">
        <is>
          <t xml:space="preserve"> </t>
        </is>
      </c>
    </row>
    <row r="9">
      <c r="A9" s="4" t="inlineStr">
        <is>
          <t>Unrecognized compensation cost related to unvested stock options</t>
        </is>
      </c>
      <c r="B9" s="4" t="inlineStr">
        <is>
          <t xml:space="preserve"> </t>
        </is>
      </c>
      <c r="C9" s="6" t="n">
        <v>3700</v>
      </c>
      <c r="D9" s="4" t="inlineStr">
        <is>
          <t xml:space="preserve"> </t>
        </is>
      </c>
      <c r="E9" s="6" t="n">
        <v>3700</v>
      </c>
      <c r="F9" s="4" t="inlineStr">
        <is>
          <t xml:space="preserve"> </t>
        </is>
      </c>
      <c r="G9" s="4" t="inlineStr">
        <is>
          <t xml:space="preserve"> </t>
        </is>
      </c>
    </row>
    <row r="10">
      <c r="A10" s="4" t="inlineStr">
        <is>
          <t>Unrecognized compensation cost related to unvested options, recognized weighted-average period</t>
        </is>
      </c>
      <c r="B10" s="4" t="inlineStr">
        <is>
          <t xml:space="preserve"> </t>
        </is>
      </c>
      <c r="C10" s="4" t="inlineStr">
        <is>
          <t xml:space="preserve"> </t>
        </is>
      </c>
      <c r="D10" s="4" t="inlineStr">
        <is>
          <t xml:space="preserve"> </t>
        </is>
      </c>
      <c r="E10" s="4" t="inlineStr">
        <is>
          <t>2 years 1 month 6 days</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reserved (in shares)</t>
        </is>
      </c>
      <c r="B13" s="4" t="inlineStr">
        <is>
          <t xml:space="preserve"> </t>
        </is>
      </c>
      <c r="C13" s="5" t="n">
        <v>800</v>
      </c>
      <c r="D13" s="4" t="inlineStr">
        <is>
          <t xml:space="preserve"> </t>
        </is>
      </c>
      <c r="E13" s="5" t="n">
        <v>800</v>
      </c>
      <c r="F13" s="4" t="inlineStr">
        <is>
          <t xml:space="preserve"> </t>
        </is>
      </c>
      <c r="G13" s="4" t="inlineStr">
        <is>
          <t xml:space="preserve"> </t>
        </is>
      </c>
    </row>
    <row r="14">
      <c r="A14" s="4" t="inlineStr">
        <is>
          <t>Granted (in shares)</t>
        </is>
      </c>
      <c r="B14" s="4" t="inlineStr">
        <is>
          <t xml:space="preserve"> </t>
        </is>
      </c>
      <c r="C14" s="4" t="inlineStr">
        <is>
          <t xml:space="preserve"> </t>
        </is>
      </c>
      <c r="D14" s="4" t="inlineStr">
        <is>
          <t xml:space="preserve"> </t>
        </is>
      </c>
      <c r="E14" s="5" t="n">
        <v>760</v>
      </c>
      <c r="F14" s="4" t="inlineStr">
        <is>
          <t xml:space="preserve"> </t>
        </is>
      </c>
      <c r="G14" s="4" t="inlineStr">
        <is>
          <t xml:space="preserve"> </t>
        </is>
      </c>
    </row>
    <row r="15">
      <c r="A15" s="4" t="inlineStr">
        <is>
          <t>Class A common stock | Omnibus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ncrease per amendment (in shares)</t>
        </is>
      </c>
      <c r="B17" s="5" t="n">
        <v>18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served for future issuance (in shares)</t>
        </is>
      </c>
      <c r="B18" s="4" t="inlineStr">
        <is>
          <t xml:space="preserve"> </t>
        </is>
      </c>
      <c r="C18" s="5" t="n">
        <v>5804</v>
      </c>
      <c r="D18" s="4" t="inlineStr">
        <is>
          <t xml:space="preserve"> </t>
        </is>
      </c>
      <c r="E18" s="5" t="n">
        <v>5804</v>
      </c>
      <c r="F18" s="4" t="inlineStr">
        <is>
          <t xml:space="preserve"> </t>
        </is>
      </c>
      <c r="G18" s="4" t="inlineStr">
        <is>
          <t xml:space="preserve"> </t>
        </is>
      </c>
    </row>
    <row r="19">
      <c r="A19" s="4" t="inlineStr">
        <is>
          <t>Share available for issuance (in shares)</t>
        </is>
      </c>
      <c r="B19" s="4" t="inlineStr">
        <is>
          <t xml:space="preserve"> </t>
        </is>
      </c>
      <c r="C19" s="5" t="n">
        <v>2081</v>
      </c>
      <c r="D19" s="5" t="n">
        <v>713</v>
      </c>
      <c r="E19" s="5" t="n">
        <v>2081</v>
      </c>
      <c r="F19" s="5" t="n">
        <v>713</v>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term for stock options</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based compensation expense</t>
        </is>
      </c>
      <c r="B25" s="4" t="inlineStr">
        <is>
          <t xml:space="preserve"> </t>
        </is>
      </c>
      <c r="C25" s="6" t="n">
        <v>500</v>
      </c>
      <c r="D25" s="6" t="n">
        <v>1700</v>
      </c>
      <c r="E25" s="6" t="n">
        <v>2700</v>
      </c>
      <c r="F25" s="6" t="n">
        <v>4500</v>
      </c>
      <c r="G2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23" customWidth="1" min="3" max="3"/>
  </cols>
  <sheetData>
    <row r="1">
      <c r="A1" s="1" t="inlineStr">
        <is>
          <t>Stock Based Compensation - Weighted Average Assumptions (Detail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t>
        </is>
      </c>
      <c r="C4" s="4" t="inlineStr">
        <is>
          <t>6 years 2 months 1 day</t>
        </is>
      </c>
    </row>
    <row r="5">
      <c r="A5" s="4" t="inlineStr">
        <is>
          <t>Expected volatility</t>
        </is>
      </c>
      <c r="B5" s="10" t="n">
        <v>0.3721</v>
      </c>
      <c r="C5" s="10" t="n">
        <v>0.3345</v>
      </c>
    </row>
    <row r="6">
      <c r="A6" s="4" t="inlineStr">
        <is>
          <t>Risk-free interest rate</t>
        </is>
      </c>
      <c r="B6" s="10" t="n">
        <v>0.0144</v>
      </c>
      <c r="C6" s="10" t="n">
        <v>0.0089</v>
      </c>
    </row>
    <row r="7">
      <c r="A7" s="4" t="inlineStr">
        <is>
          <t>Dividend yield</t>
        </is>
      </c>
      <c r="B7" s="9" t="n">
        <v>0</v>
      </c>
      <c r="C7"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 Based Compensation - Summary of Unvested Stock Options (Details) - USD ($) $ / shares in Units, shares in Thousands, $ in Thousand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Stock Options (in 000's)</t>
        </is>
      </c>
      <c r="B3" s="4" t="inlineStr">
        <is>
          <t xml:space="preserve"> </t>
        </is>
      </c>
      <c r="C3" s="4" t="inlineStr">
        <is>
          <t xml:space="preserve"> </t>
        </is>
      </c>
      <c r="D3" s="4" t="inlineStr">
        <is>
          <t xml:space="preserve"> </t>
        </is>
      </c>
    </row>
    <row r="4">
      <c r="A4" s="4" t="inlineStr">
        <is>
          <t>Stock options outstanding - beginning balance (in shares)</t>
        </is>
      </c>
      <c r="B4" s="5" t="n">
        <v>1768</v>
      </c>
      <c r="C4" s="5" t="n">
        <v>1768</v>
      </c>
      <c r="D4" s="5" t="n">
        <v>2086</v>
      </c>
    </row>
    <row r="5">
      <c r="A5" s="4" t="inlineStr">
        <is>
          <t>Granted (in shares)</t>
        </is>
      </c>
      <c r="B5" s="4" t="inlineStr">
        <is>
          <t xml:space="preserve"> </t>
        </is>
      </c>
      <c r="C5" s="5" t="n">
        <v>37</v>
      </c>
      <c r="D5" s="5" t="n">
        <v>354</v>
      </c>
    </row>
    <row r="6">
      <c r="A6" s="4" t="inlineStr">
        <is>
          <t>Exercised (in shares)</t>
        </is>
      </c>
      <c r="B6" s="4" t="inlineStr">
        <is>
          <t xml:space="preserve"> </t>
        </is>
      </c>
      <c r="C6" s="5" t="n">
        <v>-2</v>
      </c>
      <c r="D6" s="5" t="n">
        <v>-583</v>
      </c>
    </row>
    <row r="7">
      <c r="A7" s="4" t="inlineStr">
        <is>
          <t>Forfeited (in shares)</t>
        </is>
      </c>
      <c r="B7" s="4" t="inlineStr">
        <is>
          <t xml:space="preserve"> </t>
        </is>
      </c>
      <c r="C7" s="5" t="n">
        <v>-72</v>
      </c>
      <c r="D7" s="5" t="n">
        <v>-64</v>
      </c>
    </row>
    <row r="8">
      <c r="A8" s="4" t="inlineStr">
        <is>
          <t>Cancelled (in shares)</t>
        </is>
      </c>
      <c r="B8" s="4" t="inlineStr">
        <is>
          <t xml:space="preserve"> </t>
        </is>
      </c>
      <c r="C8" s="5" t="n">
        <v>-62</v>
      </c>
      <c r="D8" s="5" t="n">
        <v>-25</v>
      </c>
    </row>
    <row r="9">
      <c r="A9" s="4" t="inlineStr">
        <is>
          <t>Stock options outstanding - ending balance (in shares)</t>
        </is>
      </c>
      <c r="B9" s="4" t="inlineStr">
        <is>
          <t xml:space="preserve"> </t>
        </is>
      </c>
      <c r="C9" s="5" t="n">
        <v>1669</v>
      </c>
      <c r="D9" s="5" t="n">
        <v>1768</v>
      </c>
    </row>
    <row r="10">
      <c r="A10" s="4" t="inlineStr">
        <is>
          <t>Options exercisable (in shares)</t>
        </is>
      </c>
      <c r="B10" s="4" t="inlineStr">
        <is>
          <t xml:space="preserve"> </t>
        </is>
      </c>
      <c r="C10" s="5" t="n">
        <v>113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6.51</v>
      </c>
      <c r="C12" s="8" t="n">
        <v>26.51</v>
      </c>
      <c r="D12" s="8" t="n">
        <v>23.93</v>
      </c>
    </row>
    <row r="13">
      <c r="A13" s="4" t="inlineStr">
        <is>
          <t>Granted (in dollars per share)</t>
        </is>
      </c>
      <c r="B13" s="4" t="inlineStr">
        <is>
          <t xml:space="preserve"> </t>
        </is>
      </c>
      <c r="C13" s="12" t="n">
        <v>21.91</v>
      </c>
      <c r="D13" s="12" t="n">
        <v>35.66</v>
      </c>
    </row>
    <row r="14">
      <c r="A14" s="4" t="inlineStr">
        <is>
          <t>Exercised (in dollars per share)</t>
        </is>
      </c>
      <c r="B14" s="4" t="inlineStr">
        <is>
          <t xml:space="preserve"> </t>
        </is>
      </c>
      <c r="C14" s="12" t="n">
        <v>19.49</v>
      </c>
      <c r="D14" s="12" t="n">
        <v>23.05</v>
      </c>
    </row>
    <row r="15">
      <c r="A15" s="4" t="inlineStr">
        <is>
          <t>Forfeited (in dollars per share)</t>
        </is>
      </c>
      <c r="B15" s="4" t="inlineStr">
        <is>
          <t xml:space="preserve"> </t>
        </is>
      </c>
      <c r="C15" s="12" t="n">
        <v>30.7</v>
      </c>
      <c r="D15" s="12" t="n">
        <v>24.84</v>
      </c>
    </row>
    <row r="16">
      <c r="A16" s="4" t="inlineStr">
        <is>
          <t>Cancelled (in dollars per share)</t>
        </is>
      </c>
      <c r="B16" s="4" t="inlineStr">
        <is>
          <t xml:space="preserve"> </t>
        </is>
      </c>
      <c r="C16" s="12" t="n">
        <v>32.96</v>
      </c>
      <c r="D16" s="12" t="n">
        <v>25.7</v>
      </c>
    </row>
    <row r="17">
      <c r="A17" s="4" t="inlineStr">
        <is>
          <t>Ending balance (in dollars per share)</t>
        </is>
      </c>
      <c r="B17" s="4" t="inlineStr">
        <is>
          <t xml:space="preserve"> </t>
        </is>
      </c>
      <c r="C17" s="6" t="n">
        <v>26</v>
      </c>
      <c r="D17" s="8" t="n">
        <v>26.51</v>
      </c>
    </row>
    <row r="18">
      <c r="A18" s="3" t="inlineStr">
        <is>
          <t>Aggregate Intrinsic Value</t>
        </is>
      </c>
      <c r="B18" s="4" t="inlineStr">
        <is>
          <t xml:space="preserve"> </t>
        </is>
      </c>
      <c r="C18" s="4" t="inlineStr">
        <is>
          <t xml:space="preserve"> </t>
        </is>
      </c>
      <c r="D18" s="4" t="inlineStr">
        <is>
          <t xml:space="preserve"> </t>
        </is>
      </c>
    </row>
    <row r="19">
      <c r="A19" s="4" t="inlineStr">
        <is>
          <t>Aggregate intrinsic value of shares outstanding, period start</t>
        </is>
      </c>
      <c r="B19" s="6" t="n">
        <v>2897</v>
      </c>
      <c r="C19" s="6" t="n">
        <v>2897</v>
      </c>
      <c r="D19" s="6" t="n">
        <v>30302</v>
      </c>
    </row>
    <row r="20">
      <c r="A20" s="4" t="inlineStr">
        <is>
          <t>Aggregate intrinsic value - exercised</t>
        </is>
      </c>
      <c r="B20" s="4" t="inlineStr">
        <is>
          <t xml:space="preserve"> </t>
        </is>
      </c>
      <c r="C20" s="5" t="n">
        <v>10</v>
      </c>
      <c r="D20" s="5" t="n">
        <v>8499</v>
      </c>
    </row>
    <row r="21">
      <c r="A21" s="4" t="inlineStr">
        <is>
          <t>Aggregate intrinsic value of shares outstanding, period end</t>
        </is>
      </c>
      <c r="B21" s="4" t="inlineStr">
        <is>
          <t xml:space="preserve"> </t>
        </is>
      </c>
      <c r="C21" s="6" t="n">
        <v>0</v>
      </c>
      <c r="D21" s="6" t="n">
        <v>2897</v>
      </c>
    </row>
    <row r="22">
      <c r="A22" s="4" t="inlineStr">
        <is>
          <t>Weighted average remaining contractual life (years)</t>
        </is>
      </c>
      <c r="B22" s="4" t="inlineStr">
        <is>
          <t>7 years 3 months 18 days</t>
        </is>
      </c>
      <c r="C22" s="4" t="inlineStr">
        <is>
          <t>6 years 6 months</t>
        </is>
      </c>
      <c r="D22" s="4" t="inlineStr">
        <is>
          <t>7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Based Compensation - Restricted Stock (Details) - USD ($) $ / shares in Units,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Unrecognized compensation cost related to unvested stock options</t>
        </is>
      </c>
      <c r="B3" s="6" t="n">
        <v>3700</v>
      </c>
      <c r="C3" s="4" t="inlineStr">
        <is>
          <t xml:space="preserve"> </t>
        </is>
      </c>
      <c r="D3" s="6" t="n">
        <v>3700</v>
      </c>
      <c r="E3" s="4" t="inlineStr">
        <is>
          <t xml:space="preserve"> </t>
        </is>
      </c>
      <c r="F3" s="4" t="inlineStr">
        <is>
          <t xml:space="preserve"> </t>
        </is>
      </c>
    </row>
    <row r="4">
      <c r="A4" s="4" t="inlineStr">
        <is>
          <t>Stock based compensation expense</t>
        </is>
      </c>
      <c r="B4" s="5" t="n">
        <v>2238</v>
      </c>
      <c r="C4" s="6" t="n">
        <v>2627</v>
      </c>
      <c r="D4" s="5" t="n">
        <v>8904</v>
      </c>
      <c r="E4" s="6" t="n">
        <v>7188</v>
      </c>
      <c r="F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cognized compensation cost related to unvested stock options</t>
        </is>
      </c>
      <c r="B6" s="5" t="n">
        <v>17200</v>
      </c>
      <c r="C6" s="4" t="inlineStr">
        <is>
          <t xml:space="preserve"> </t>
        </is>
      </c>
      <c r="D6" s="6" t="n">
        <v>17200</v>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Stock based compensation expense</t>
        </is>
      </c>
      <c r="B8" s="6" t="n">
        <v>1700</v>
      </c>
      <c r="C8" s="6" t="n">
        <v>1700</v>
      </c>
      <c r="D8" s="6" t="n">
        <v>6100</v>
      </c>
      <c r="E8" s="6" t="n">
        <v>3600</v>
      </c>
      <c r="F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4" t="inlineStr">
        <is>
          <t xml:space="preserve"> </t>
        </is>
      </c>
      <c r="C10" s="4" t="inlineStr">
        <is>
          <t xml:space="preserve"> </t>
        </is>
      </c>
      <c r="D10" s="5" t="n">
        <v>459</v>
      </c>
      <c r="E10" s="5" t="n">
        <v>317</v>
      </c>
      <c r="F10" s="5" t="n">
        <v>317</v>
      </c>
    </row>
    <row r="11">
      <c r="A11" s="4" t="inlineStr">
        <is>
          <t>Granted (in shares)</t>
        </is>
      </c>
      <c r="B11" s="4" t="inlineStr">
        <is>
          <t xml:space="preserve"> </t>
        </is>
      </c>
      <c r="C11" s="4" t="inlineStr">
        <is>
          <t xml:space="preserve"> </t>
        </is>
      </c>
      <c r="D11" s="5" t="n">
        <v>795</v>
      </c>
      <c r="E11" s="4" t="inlineStr">
        <is>
          <t xml:space="preserve"> </t>
        </is>
      </c>
      <c r="F11" s="5" t="n">
        <v>268</v>
      </c>
    </row>
    <row r="12">
      <c r="A12" s="4" t="inlineStr">
        <is>
          <t>Settled (in shares)</t>
        </is>
      </c>
      <c r="B12" s="4" t="inlineStr">
        <is>
          <t xml:space="preserve"> </t>
        </is>
      </c>
      <c r="C12" s="4" t="inlineStr">
        <is>
          <t xml:space="preserve"> </t>
        </is>
      </c>
      <c r="D12" s="5" t="n">
        <v>-202</v>
      </c>
      <c r="E12" s="4" t="inlineStr">
        <is>
          <t xml:space="preserve"> </t>
        </is>
      </c>
      <c r="F12" s="5" t="n">
        <v>-103</v>
      </c>
    </row>
    <row r="13">
      <c r="A13" s="4" t="inlineStr">
        <is>
          <t>Forfeited (in shares)</t>
        </is>
      </c>
      <c r="B13" s="4" t="inlineStr">
        <is>
          <t xml:space="preserve"> </t>
        </is>
      </c>
      <c r="C13" s="4" t="inlineStr">
        <is>
          <t xml:space="preserve"> </t>
        </is>
      </c>
      <c r="D13" s="5" t="n">
        <v>-124</v>
      </c>
      <c r="E13" s="4" t="inlineStr">
        <is>
          <t xml:space="preserve"> </t>
        </is>
      </c>
      <c r="F13" s="5" t="n">
        <v>-23</v>
      </c>
    </row>
    <row r="14">
      <c r="A14" s="4" t="inlineStr">
        <is>
          <t>Ending balance (in shares)</t>
        </is>
      </c>
      <c r="B14" s="5" t="n">
        <v>929</v>
      </c>
      <c r="C14" s="4" t="inlineStr">
        <is>
          <t xml:space="preserve"> </t>
        </is>
      </c>
      <c r="D14" s="5" t="n">
        <v>929</v>
      </c>
      <c r="E14" s="4" t="inlineStr">
        <is>
          <t xml:space="preserve"> </t>
        </is>
      </c>
      <c r="F14" s="5" t="n">
        <v>459</v>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dollars per share)</t>
        </is>
      </c>
      <c r="B16" s="4" t="inlineStr">
        <is>
          <t xml:space="preserve"> </t>
        </is>
      </c>
      <c r="C16" s="4" t="inlineStr">
        <is>
          <t xml:space="preserve"> </t>
        </is>
      </c>
      <c r="D16" s="8" t="n">
        <v>31.08</v>
      </c>
      <c r="E16" s="8" t="n">
        <v>22.91</v>
      </c>
      <c r="F16" s="8" t="n">
        <v>22.91</v>
      </c>
    </row>
    <row r="17">
      <c r="A17" s="4" t="inlineStr">
        <is>
          <t>Granted (in dollars per share)</t>
        </is>
      </c>
      <c r="B17" s="4" t="inlineStr">
        <is>
          <t xml:space="preserve"> </t>
        </is>
      </c>
      <c r="C17" s="4" t="inlineStr">
        <is>
          <t xml:space="preserve"> </t>
        </is>
      </c>
      <c r="D17" s="12" t="n">
        <v>20.42</v>
      </c>
      <c r="E17" s="4" t="inlineStr">
        <is>
          <t xml:space="preserve"> </t>
        </is>
      </c>
      <c r="F17" s="12" t="n">
        <v>37.91</v>
      </c>
    </row>
    <row r="18">
      <c r="A18" s="4" t="inlineStr">
        <is>
          <t>Settled (in dollars per share)</t>
        </is>
      </c>
      <c r="B18" s="4" t="inlineStr">
        <is>
          <t xml:space="preserve"> </t>
        </is>
      </c>
      <c r="C18" s="4" t="inlineStr">
        <is>
          <t xml:space="preserve"> </t>
        </is>
      </c>
      <c r="D18" s="12" t="n">
        <v>28.25</v>
      </c>
      <c r="E18" s="4" t="inlineStr">
        <is>
          <t xml:space="preserve"> </t>
        </is>
      </c>
      <c r="F18" s="12" t="n">
        <v>24.81</v>
      </c>
    </row>
    <row r="19">
      <c r="A19" s="4" t="inlineStr">
        <is>
          <t>Forfeited (in dollars per share)</t>
        </is>
      </c>
      <c r="B19" s="4" t="inlineStr">
        <is>
          <t xml:space="preserve"> </t>
        </is>
      </c>
      <c r="C19" s="4" t="inlineStr">
        <is>
          <t xml:space="preserve"> </t>
        </is>
      </c>
      <c r="D19" s="12" t="n">
        <v>37.36</v>
      </c>
      <c r="E19" s="4" t="inlineStr">
        <is>
          <t xml:space="preserve"> </t>
        </is>
      </c>
      <c r="F19" s="12" t="n">
        <v>26.02</v>
      </c>
    </row>
    <row r="20">
      <c r="A20" s="4" t="inlineStr">
        <is>
          <t>Ending balance (in dollars per share)</t>
        </is>
      </c>
      <c r="B20" s="8" t="n">
        <v>23.14</v>
      </c>
      <c r="C20" s="4" t="inlineStr">
        <is>
          <t xml:space="preserve"> </t>
        </is>
      </c>
      <c r="D20" s="8" t="n">
        <v>23.14</v>
      </c>
      <c r="E20" s="4" t="inlineStr">
        <is>
          <t xml:space="preserve"> </t>
        </is>
      </c>
      <c r="F20" s="8" t="n">
        <v>31.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tockholders’ Equity (Details) - USD ($)</t>
        </is>
      </c>
      <c r="B1" s="2" t="inlineStr">
        <is>
          <t>3 Months Ended</t>
        </is>
      </c>
      <c r="C1" s="2" t="inlineStr">
        <is>
          <t>9 Months Ended</t>
        </is>
      </c>
    </row>
    <row r="2">
      <c r="B2" s="2" t="inlineStr">
        <is>
          <t>Sep. 30, 2022</t>
        </is>
      </c>
      <c r="C2" s="2" t="inlineStr">
        <is>
          <t>Sep. 30, 2022</t>
        </is>
      </c>
      <c r="D2" s="2" t="inlineStr">
        <is>
          <t>Sep. 06, 2022</t>
        </is>
      </c>
    </row>
    <row r="3">
      <c r="A3" s="3" t="inlineStr">
        <is>
          <t>Equity, Class of Treasury Stock [Line Items]</t>
        </is>
      </c>
      <c r="B3" s="4" t="inlineStr">
        <is>
          <t xml:space="preserve"> </t>
        </is>
      </c>
      <c r="C3" s="4" t="inlineStr">
        <is>
          <t xml:space="preserve"> </t>
        </is>
      </c>
      <c r="D3" s="4" t="inlineStr">
        <is>
          <t xml:space="preserve"> </t>
        </is>
      </c>
    </row>
    <row r="4">
      <c r="A4" s="4" t="inlineStr">
        <is>
          <t>Exchange of common shares (in shares)</t>
        </is>
      </c>
      <c r="B4" s="4" t="inlineStr">
        <is>
          <t xml:space="preserve"> </t>
        </is>
      </c>
      <c r="C4" s="5" t="n">
        <v>20000</v>
      </c>
      <c r="D4" s="4" t="inlineStr">
        <is>
          <t xml:space="preserve"> </t>
        </is>
      </c>
    </row>
    <row r="5">
      <c r="A5" s="4" t="inlineStr">
        <is>
          <t>Stock repurchase program authorized amount</t>
        </is>
      </c>
      <c r="B5" s="4" t="inlineStr">
        <is>
          <t xml:space="preserve"> </t>
        </is>
      </c>
      <c r="C5" s="4" t="inlineStr">
        <is>
          <t xml:space="preserve"> </t>
        </is>
      </c>
      <c r="D5" s="6" t="n">
        <v>30000000</v>
      </c>
    </row>
    <row r="6">
      <c r="A6" s="4" t="inlineStr">
        <is>
          <t>Treasury stock purchased (in shares)</t>
        </is>
      </c>
      <c r="B6" s="4" t="inlineStr">
        <is>
          <t xml:space="preserve"> </t>
        </is>
      </c>
      <c r="C6" s="5" t="n">
        <v>373408</v>
      </c>
      <c r="D6" s="4" t="inlineStr">
        <is>
          <t xml:space="preserve"> </t>
        </is>
      </c>
    </row>
    <row r="7">
      <c r="A7" s="4" t="inlineStr">
        <is>
          <t>Shares repurchased, Average price per share (in dollars per share)</t>
        </is>
      </c>
      <c r="B7" s="8" t="n">
        <v>10.33</v>
      </c>
      <c r="C7" s="8" t="n">
        <v>10.33</v>
      </c>
      <c r="D7" s="4" t="inlineStr">
        <is>
          <t xml:space="preserve"> </t>
        </is>
      </c>
    </row>
    <row r="8">
      <c r="A8" s="4" t="inlineStr">
        <is>
          <t>Treasury Stock</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Treasury stock purchased (in shares)</t>
        </is>
      </c>
      <c r="B10" s="5" t="n">
        <v>373408</v>
      </c>
      <c r="C10" s="4" t="inlineStr">
        <is>
          <t xml:space="preserve"> </t>
        </is>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s (Details) - shares shares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Exchange transactions (in shares)</t>
        </is>
      </c>
      <c r="B3" s="4" t="inlineStr">
        <is>
          <t xml:space="preserve"> </t>
        </is>
      </c>
      <c r="C3" s="4" t="inlineStr">
        <is>
          <t xml:space="preserve"> </t>
        </is>
      </c>
      <c r="D3" s="5" t="n">
        <v>20</v>
      </c>
      <c r="E3" s="4" t="inlineStr">
        <is>
          <t xml:space="preserve"> </t>
        </is>
      </c>
      <c r="F3" s="4" t="inlineStr">
        <is>
          <t xml:space="preserve"> </t>
        </is>
      </c>
      <c r="G3" s="4" t="inlineStr">
        <is>
          <t xml:space="preserve"> </t>
        </is>
      </c>
    </row>
    <row r="4">
      <c r="A4" s="4" t="inlineStr">
        <is>
          <t>Continuing LLC Ow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common stock, shares outstanding (in shares)</t>
        </is>
      </c>
      <c r="B5" s="4" t="inlineStr">
        <is>
          <t xml:space="preserve"> </t>
        </is>
      </c>
      <c r="C5" s="4" t="inlineStr">
        <is>
          <t xml:space="preserve"> </t>
        </is>
      </c>
      <c r="D5" s="5" t="n">
        <v>272</v>
      </c>
      <c r="E5" s="5" t="n">
        <v>3040</v>
      </c>
      <c r="F5" s="5" t="n">
        <v>3040</v>
      </c>
      <c r="G5" s="4" t="inlineStr">
        <is>
          <t xml:space="preserve"> </t>
        </is>
      </c>
    </row>
    <row r="6">
      <c r="A6" s="4" t="inlineStr">
        <is>
          <t>Stock based compensation adjustments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Exchange transactions (in shares)</t>
        </is>
      </c>
      <c r="B7" s="4" t="inlineStr">
        <is>
          <t xml:space="preserve"> </t>
        </is>
      </c>
      <c r="C7" s="4" t="inlineStr">
        <is>
          <t xml:space="preserve"> </t>
        </is>
      </c>
      <c r="D7" s="5" t="n">
        <v>20</v>
      </c>
      <c r="E7" s="4" t="inlineStr">
        <is>
          <t xml:space="preserve"> </t>
        </is>
      </c>
      <c r="F7" s="5" t="n">
        <v>2768</v>
      </c>
      <c r="G7" s="4" t="inlineStr">
        <is>
          <t xml:space="preserve"> </t>
        </is>
      </c>
    </row>
    <row r="8">
      <c r="A8" s="4" t="inlineStr">
        <is>
          <t>Unit redemption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Ending common stock, shares outstanding (in shares)</t>
        </is>
      </c>
      <c r="B9" s="5" t="n">
        <v>252</v>
      </c>
      <c r="C9" s="4" t="inlineStr">
        <is>
          <t xml:space="preserve"> </t>
        </is>
      </c>
      <c r="D9" s="5" t="n">
        <v>252</v>
      </c>
      <c r="E9" s="4" t="inlineStr">
        <is>
          <t xml:space="preserve"> </t>
        </is>
      </c>
      <c r="F9" s="5" t="n">
        <v>272</v>
      </c>
      <c r="G9" s="4" t="inlineStr">
        <is>
          <t xml:space="preserve"> </t>
        </is>
      </c>
    </row>
    <row r="10">
      <c r="A10" s="4" t="inlineStr">
        <is>
          <t>Amended Holdco LLC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common stock, shares outstanding (in shares)</t>
        </is>
      </c>
      <c r="B11" s="4" t="inlineStr">
        <is>
          <t xml:space="preserve"> </t>
        </is>
      </c>
      <c r="C11" s="4" t="inlineStr">
        <is>
          <t xml:space="preserve"> </t>
        </is>
      </c>
      <c r="D11" s="5" t="n">
        <v>29411</v>
      </c>
      <c r="E11" s="5" t="n">
        <v>28751</v>
      </c>
      <c r="F11" s="5" t="n">
        <v>28751</v>
      </c>
      <c r="G11" s="4" t="inlineStr">
        <is>
          <t xml:space="preserve"> </t>
        </is>
      </c>
    </row>
    <row r="12">
      <c r="A12" s="4" t="inlineStr">
        <is>
          <t>Stock based compensation adjustments (in shares)</t>
        </is>
      </c>
      <c r="B12" s="4" t="inlineStr">
        <is>
          <t xml:space="preserve"> </t>
        </is>
      </c>
      <c r="C12" s="4" t="inlineStr">
        <is>
          <t xml:space="preserve"> </t>
        </is>
      </c>
      <c r="D12" s="5" t="n">
        <v>160</v>
      </c>
      <c r="E12" s="4" t="inlineStr">
        <is>
          <t xml:space="preserve"> </t>
        </is>
      </c>
      <c r="F12" s="5" t="n">
        <v>660</v>
      </c>
      <c r="G12" s="4" t="inlineStr">
        <is>
          <t xml:space="preserve"> </t>
        </is>
      </c>
    </row>
    <row r="13">
      <c r="A13" s="4" t="inlineStr">
        <is>
          <t>Exchange transactions (in shares)</t>
        </is>
      </c>
      <c r="B13" s="4" t="inlineStr">
        <is>
          <t xml:space="preserve"> </t>
        </is>
      </c>
      <c r="C13" s="4" t="inlineStr">
        <is>
          <t xml:space="preserve"> </t>
        </is>
      </c>
      <c r="D13" s="5" t="n">
        <v>0</v>
      </c>
      <c r="E13" s="4" t="inlineStr">
        <is>
          <t xml:space="preserve"> </t>
        </is>
      </c>
      <c r="F13" s="5" t="n">
        <v>0</v>
      </c>
      <c r="G13" s="4" t="inlineStr">
        <is>
          <t xml:space="preserve"> </t>
        </is>
      </c>
    </row>
    <row r="14">
      <c r="A14" s="4" t="inlineStr">
        <is>
          <t>Unit redemption (in shares)</t>
        </is>
      </c>
      <c r="B14" s="4" t="inlineStr">
        <is>
          <t xml:space="preserve"> </t>
        </is>
      </c>
      <c r="C14" s="4" t="inlineStr">
        <is>
          <t xml:space="preserve"> </t>
        </is>
      </c>
      <c r="D14" s="5" t="n">
        <v>-373</v>
      </c>
      <c r="E14" s="4" t="inlineStr">
        <is>
          <t xml:space="preserve"> </t>
        </is>
      </c>
      <c r="F14" s="4" t="inlineStr">
        <is>
          <t xml:space="preserve"> </t>
        </is>
      </c>
      <c r="G14" s="4" t="inlineStr">
        <is>
          <t xml:space="preserve"> </t>
        </is>
      </c>
    </row>
    <row r="15">
      <c r="A15" s="4" t="inlineStr">
        <is>
          <t>Ending common stock, shares outstanding (in shares)</t>
        </is>
      </c>
      <c r="B15" s="5" t="n">
        <v>29198</v>
      </c>
      <c r="C15" s="4" t="inlineStr">
        <is>
          <t xml:space="preserve"> </t>
        </is>
      </c>
      <c r="D15" s="5" t="n">
        <v>29198</v>
      </c>
      <c r="E15" s="4" t="inlineStr">
        <is>
          <t xml:space="preserve"> </t>
        </is>
      </c>
      <c r="F15" s="5" t="n">
        <v>29411</v>
      </c>
      <c r="G15" s="4" t="inlineStr">
        <is>
          <t xml:space="preserve"> </t>
        </is>
      </c>
    </row>
    <row r="16">
      <c r="A16" s="4" t="inlineStr">
        <is>
          <t>Hold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ownership percentage in Holdco</t>
        </is>
      </c>
      <c r="B17" s="10" t="n">
        <v>0.991</v>
      </c>
      <c r="C17" s="10" t="n">
        <v>0.986</v>
      </c>
      <c r="D17" s="10" t="n">
        <v>0.991</v>
      </c>
      <c r="E17" s="10" t="n">
        <v>0.958</v>
      </c>
      <c r="F17" s="4" t="inlineStr">
        <is>
          <t xml:space="preserve"> </t>
        </is>
      </c>
      <c r="G17" s="4" t="inlineStr">
        <is>
          <t xml:space="preserve"> </t>
        </is>
      </c>
    </row>
    <row r="18">
      <c r="A18" s="4" t="inlineStr">
        <is>
          <t>Continuing LLC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by continuing LLC owners</t>
        </is>
      </c>
      <c r="B19" s="10" t="n">
        <v>0.008999999999999999</v>
      </c>
      <c r="C19" s="4" t="inlineStr">
        <is>
          <t xml:space="preserve"> </t>
        </is>
      </c>
      <c r="D19" s="10" t="n">
        <v>0.008999999999999999</v>
      </c>
      <c r="E19" s="4" t="inlineStr">
        <is>
          <t xml:space="preserve"> </t>
        </is>
      </c>
      <c r="F19" s="10" t="n">
        <v>0.008999999999999999</v>
      </c>
      <c r="G19" s="10" t="n">
        <v>0.106</v>
      </c>
    </row>
    <row r="20">
      <c r="A20" s="4" t="inlineStr">
        <is>
          <t>PetIQ</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common stock, shares outstanding (in shares)</t>
        </is>
      </c>
      <c r="B21" s="4" t="inlineStr">
        <is>
          <t xml:space="preserve"> </t>
        </is>
      </c>
      <c r="C21" s="4" t="inlineStr">
        <is>
          <t xml:space="preserve"> </t>
        </is>
      </c>
      <c r="D21" s="5" t="n">
        <v>29139</v>
      </c>
      <c r="E21" s="5" t="n">
        <v>25711</v>
      </c>
      <c r="F21" s="5" t="n">
        <v>25711</v>
      </c>
      <c r="G21" s="4" t="inlineStr">
        <is>
          <t xml:space="preserve"> </t>
        </is>
      </c>
    </row>
    <row r="22">
      <c r="A22" s="4" t="inlineStr">
        <is>
          <t>Stock based compensation adjustments (in shares)</t>
        </is>
      </c>
      <c r="B22" s="4" t="inlineStr">
        <is>
          <t xml:space="preserve"> </t>
        </is>
      </c>
      <c r="C22" s="4" t="inlineStr">
        <is>
          <t xml:space="preserve"> </t>
        </is>
      </c>
      <c r="D22" s="5" t="n">
        <v>160</v>
      </c>
      <c r="E22" s="4" t="inlineStr">
        <is>
          <t xml:space="preserve"> </t>
        </is>
      </c>
      <c r="F22" s="5" t="n">
        <v>660</v>
      </c>
      <c r="G22" s="4" t="inlineStr">
        <is>
          <t xml:space="preserve"> </t>
        </is>
      </c>
    </row>
    <row r="23">
      <c r="A23" s="4" t="inlineStr">
        <is>
          <t>Exchange transactions (in shares)</t>
        </is>
      </c>
      <c r="B23" s="4" t="inlineStr">
        <is>
          <t xml:space="preserve"> </t>
        </is>
      </c>
      <c r="C23" s="4" t="inlineStr">
        <is>
          <t xml:space="preserve"> </t>
        </is>
      </c>
      <c r="D23" s="5" t="n">
        <v>20</v>
      </c>
      <c r="E23" s="4" t="inlineStr">
        <is>
          <t xml:space="preserve"> </t>
        </is>
      </c>
      <c r="F23" s="5" t="n">
        <v>2768</v>
      </c>
      <c r="G23" s="4" t="inlineStr">
        <is>
          <t xml:space="preserve"> </t>
        </is>
      </c>
    </row>
    <row r="24">
      <c r="A24" s="4" t="inlineStr">
        <is>
          <t>Unit redemption (in shares)</t>
        </is>
      </c>
      <c r="B24" s="4" t="inlineStr">
        <is>
          <t xml:space="preserve"> </t>
        </is>
      </c>
      <c r="C24" s="4" t="inlineStr">
        <is>
          <t xml:space="preserve"> </t>
        </is>
      </c>
      <c r="D24" s="5" t="n">
        <v>-373</v>
      </c>
      <c r="E24" s="4" t="inlineStr">
        <is>
          <t xml:space="preserve"> </t>
        </is>
      </c>
      <c r="F24" s="4" t="inlineStr">
        <is>
          <t xml:space="preserve"> </t>
        </is>
      </c>
      <c r="G24" s="4" t="inlineStr">
        <is>
          <t xml:space="preserve"> </t>
        </is>
      </c>
    </row>
    <row r="25">
      <c r="A25" s="4" t="inlineStr">
        <is>
          <t>Ending common stock, shares outstanding (in shares)</t>
        </is>
      </c>
      <c r="B25" s="5" t="n">
        <v>28946</v>
      </c>
      <c r="C25" s="4" t="inlineStr">
        <is>
          <t xml:space="preserve"> </t>
        </is>
      </c>
      <c r="D25" s="5" t="n">
        <v>28946</v>
      </c>
      <c r="E25" s="4" t="inlineStr">
        <is>
          <t xml:space="preserve"> </t>
        </is>
      </c>
      <c r="F25" s="5" t="n">
        <v>29139</v>
      </c>
      <c r="G25" s="4" t="inlineStr">
        <is>
          <t xml:space="preserve"> </t>
        </is>
      </c>
    </row>
    <row r="26">
      <c r="A26" s="4" t="inlineStr">
        <is>
          <t>Ownership interest in Holdco</t>
        </is>
      </c>
      <c r="B26" s="10" t="n">
        <v>0.991</v>
      </c>
      <c r="C26" s="4" t="inlineStr">
        <is>
          <t xml:space="preserve"> </t>
        </is>
      </c>
      <c r="D26" s="10" t="n">
        <v>0.991</v>
      </c>
      <c r="E26" s="4" t="inlineStr">
        <is>
          <t xml:space="preserve"> </t>
        </is>
      </c>
      <c r="F26" s="10" t="n">
        <v>0.991</v>
      </c>
      <c r="G26" s="10" t="n">
        <v>0.8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concentrations | Revenue from Contract with Customer, Product and Service Benchmark | Three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ustomer Concentr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0.44</v>
      </c>
      <c r="C5" s="4" t="inlineStr">
        <is>
          <t xml:space="preserve"> </t>
        </is>
      </c>
      <c r="D5" s="9" t="n">
        <v>0.44</v>
      </c>
      <c r="E5" s="4" t="inlineStr">
        <is>
          <t xml:space="preserve"> </t>
        </is>
      </c>
      <c r="F5" s="4" t="inlineStr">
        <is>
          <t xml:space="preserve"> </t>
        </is>
      </c>
    </row>
    <row r="6">
      <c r="A6" s="4" t="inlineStr">
        <is>
          <t>Customer concentrations | Revenue from Contract with Customer, Product and Service Benchmark | One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stomer Concent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4" t="inlineStr">
        <is>
          <t xml:space="preserve"> </t>
        </is>
      </c>
      <c r="E8" s="9" t="n">
        <v>0.26</v>
      </c>
      <c r="F8" s="4" t="inlineStr">
        <is>
          <t xml:space="preserve"> </t>
        </is>
      </c>
    </row>
    <row r="9">
      <c r="A9" s="4" t="inlineStr">
        <is>
          <t>Customer concentrations | Revenue from Contract with Customer, Product and Service Benchmark | Two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stomer Concent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9" t="n">
        <v>0.41</v>
      </c>
      <c r="D11" s="4" t="inlineStr">
        <is>
          <t xml:space="preserve"> </t>
        </is>
      </c>
      <c r="E11" s="4" t="inlineStr">
        <is>
          <t xml:space="preserve"> </t>
        </is>
      </c>
      <c r="F11" s="4" t="inlineStr">
        <is>
          <t xml:space="preserve"> </t>
        </is>
      </c>
    </row>
    <row r="12">
      <c r="A12" s="4" t="inlineStr">
        <is>
          <t>Credit concentrations | Accounts receivable | Three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stomer Concent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9" t="n">
        <v>0.51</v>
      </c>
      <c r="E14" s="4" t="inlineStr">
        <is>
          <t xml:space="preserve"> </t>
        </is>
      </c>
      <c r="F14" s="4" t="inlineStr">
        <is>
          <t xml:space="preserve"> </t>
        </is>
      </c>
    </row>
    <row r="15">
      <c r="A15" s="4" t="inlineStr">
        <is>
          <t>Credit concentrations | Accounts receivable | One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stomer Concent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4" t="inlineStr">
        <is>
          <t xml:space="preserve"> </t>
        </is>
      </c>
      <c r="E17" s="4" t="inlineStr">
        <is>
          <t xml:space="preserve"> </t>
        </is>
      </c>
      <c r="F17" s="9" t="n">
        <v>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loss</t>
        </is>
      </c>
      <c r="B4" s="6" t="n">
        <v>-49571</v>
      </c>
      <c r="C4" s="6" t="n">
        <v>-8328</v>
      </c>
      <c r="D4" s="6" t="n">
        <v>-41733</v>
      </c>
      <c r="E4" s="6" t="n">
        <v>-1908</v>
      </c>
    </row>
    <row r="5">
      <c r="A5" s="4" t="inlineStr">
        <is>
          <t>Foreign currency translation adjustment</t>
        </is>
      </c>
      <c r="B5" s="5" t="n">
        <v>-942</v>
      </c>
      <c r="C5" s="5" t="n">
        <v>-711</v>
      </c>
      <c r="D5" s="5" t="n">
        <v>-2475</v>
      </c>
      <c r="E5" s="5" t="n">
        <v>-207</v>
      </c>
    </row>
    <row r="6">
      <c r="A6" s="4" t="inlineStr">
        <is>
          <t>Comprehensive loss</t>
        </is>
      </c>
      <c r="B6" s="5" t="n">
        <v>-50513</v>
      </c>
      <c r="C6" s="5" t="n">
        <v>-9039</v>
      </c>
      <c r="D6" s="5" t="n">
        <v>-44208</v>
      </c>
      <c r="E6" s="5" t="n">
        <v>-2115</v>
      </c>
    </row>
    <row r="7">
      <c r="A7" s="4" t="inlineStr">
        <is>
          <t>Comprehensive loss attributable to non-controlling interest</t>
        </is>
      </c>
      <c r="B7" s="5" t="n">
        <v>-442</v>
      </c>
      <c r="C7" s="5" t="n">
        <v>-436</v>
      </c>
      <c r="D7" s="5" t="n">
        <v>-381</v>
      </c>
      <c r="E7" s="5" t="n">
        <v>-68</v>
      </c>
    </row>
    <row r="8">
      <c r="A8" s="4" t="inlineStr">
        <is>
          <t>Comprehensive loss attributable to PetIQ, Inc.</t>
        </is>
      </c>
      <c r="B8" s="6" t="n">
        <v>-50071</v>
      </c>
      <c r="C8" s="6" t="n">
        <v>-8603</v>
      </c>
      <c r="D8" s="6" t="n">
        <v>-43827</v>
      </c>
      <c r="E8" s="6" t="n">
        <v>-2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3 Months Ended</t>
        </is>
      </c>
    </row>
    <row r="2">
      <c r="B2" s="2" t="inlineStr">
        <is>
          <t>Sep. 30, 2022</t>
        </is>
      </c>
      <c r="C2" s="2" t="inlineStr">
        <is>
          <t>Mar. 31, 2022</t>
        </is>
      </c>
      <c r="D2" s="2" t="inlineStr">
        <is>
          <t>Dec. 31, 2021</t>
        </is>
      </c>
      <c r="E2" s="2" t="inlineStr">
        <is>
          <t>Sep. 30, 2021</t>
        </is>
      </c>
    </row>
    <row r="3">
      <c r="A3" s="3" t="inlineStr">
        <is>
          <t>Litigation Contingencies</t>
        </is>
      </c>
      <c r="B3" s="4" t="inlineStr">
        <is>
          <t xml:space="preserve"> </t>
        </is>
      </c>
      <c r="C3" s="4" t="inlineStr">
        <is>
          <t xml:space="preserve"> </t>
        </is>
      </c>
      <c r="D3" s="4" t="inlineStr">
        <is>
          <t xml:space="preserve"> </t>
        </is>
      </c>
      <c r="E3" s="4" t="inlineStr">
        <is>
          <t xml:space="preserve"> </t>
        </is>
      </c>
    </row>
    <row r="4">
      <c r="A4" s="4" t="inlineStr">
        <is>
          <t>Liability recorded</t>
        </is>
      </c>
      <c r="B4" s="11" t="n">
        <v>1.2</v>
      </c>
      <c r="C4" s="4" t="inlineStr">
        <is>
          <t xml:space="preserve"> </t>
        </is>
      </c>
      <c r="D4" s="11" t="n">
        <v>3.5</v>
      </c>
      <c r="E4" s="4" t="inlineStr">
        <is>
          <t xml:space="preserve"> </t>
        </is>
      </c>
    </row>
    <row r="5">
      <c r="A5" s="4" t="inlineStr">
        <is>
          <t>Mediation With Third Party</t>
        </is>
      </c>
      <c r="B5" s="4" t="inlineStr">
        <is>
          <t xml:space="preserve"> </t>
        </is>
      </c>
      <c r="C5" s="4" t="inlineStr">
        <is>
          <t xml:space="preserve"> </t>
        </is>
      </c>
      <c r="D5" s="4" t="inlineStr">
        <is>
          <t xml:space="preserve"> </t>
        </is>
      </c>
      <c r="E5" s="4" t="inlineStr">
        <is>
          <t xml:space="preserve"> </t>
        </is>
      </c>
    </row>
    <row r="6">
      <c r="A6" s="3" t="inlineStr">
        <is>
          <t>Litigation Contingencies</t>
        </is>
      </c>
      <c r="B6" s="4" t="inlineStr">
        <is>
          <t xml:space="preserve"> </t>
        </is>
      </c>
      <c r="C6" s="4" t="inlineStr">
        <is>
          <t xml:space="preserve"> </t>
        </is>
      </c>
      <c r="D6" s="4" t="inlineStr">
        <is>
          <t xml:space="preserve"> </t>
        </is>
      </c>
      <c r="E6" s="4" t="inlineStr">
        <is>
          <t xml:space="preserve"> </t>
        </is>
      </c>
    </row>
    <row r="7">
      <c r="A7" s="4" t="inlineStr">
        <is>
          <t>Liability recorded</t>
        </is>
      </c>
      <c r="B7" s="4" t="inlineStr">
        <is>
          <t xml:space="preserve"> </t>
        </is>
      </c>
      <c r="C7" s="4" t="inlineStr">
        <is>
          <t xml:space="preserve"> </t>
        </is>
      </c>
      <c r="D7" s="4" t="inlineStr">
        <is>
          <t xml:space="preserve"> </t>
        </is>
      </c>
      <c r="E7" s="11" t="n">
        <v>1.4</v>
      </c>
    </row>
    <row r="8">
      <c r="A8" s="4" t="inlineStr">
        <is>
          <t>Lawsuit By Former Supplier For Redemption Of Ownership Interest</t>
        </is>
      </c>
      <c r="B8" s="4" t="inlineStr">
        <is>
          <t xml:space="preserve"> </t>
        </is>
      </c>
      <c r="C8" s="4" t="inlineStr">
        <is>
          <t xml:space="preserve"> </t>
        </is>
      </c>
      <c r="D8" s="4" t="inlineStr">
        <is>
          <t xml:space="preserve"> </t>
        </is>
      </c>
      <c r="E8" s="4" t="inlineStr">
        <is>
          <t xml:space="preserve"> </t>
        </is>
      </c>
    </row>
    <row r="9">
      <c r="A9" s="3" t="inlineStr">
        <is>
          <t>Litigation Contingencies</t>
        </is>
      </c>
      <c r="B9" s="4" t="inlineStr">
        <is>
          <t xml:space="preserve"> </t>
        </is>
      </c>
      <c r="C9" s="4" t="inlineStr">
        <is>
          <t xml:space="preserve"> </t>
        </is>
      </c>
      <c r="D9" s="4" t="inlineStr">
        <is>
          <t xml:space="preserve"> </t>
        </is>
      </c>
      <c r="E9" s="4" t="inlineStr">
        <is>
          <t xml:space="preserve"> </t>
        </is>
      </c>
    </row>
    <row r="10">
      <c r="A10" s="4" t="inlineStr">
        <is>
          <t>Liability recorded</t>
        </is>
      </c>
      <c r="B10" s="4" t="inlineStr">
        <is>
          <t xml:space="preserve"> </t>
        </is>
      </c>
      <c r="C10" s="6" t="n">
        <v>2</v>
      </c>
      <c r="D10" s="4" t="inlineStr">
        <is>
          <t xml:space="preserve"> </t>
        </is>
      </c>
      <c r="E10" s="4" t="inlineStr">
        <is>
          <t xml:space="preserve"> </t>
        </is>
      </c>
    </row>
    <row r="11">
      <c r="A11" s="4" t="inlineStr">
        <is>
          <t>Litigation settlement, amount award to other party</t>
        </is>
      </c>
      <c r="B11" s="13" t="n">
        <v>5.5</v>
      </c>
      <c r="C11" s="4" t="inlineStr">
        <is>
          <t xml:space="preserve"> </t>
        </is>
      </c>
      <c r="D11" s="4" t="inlineStr">
        <is>
          <t xml:space="preserve"> </t>
        </is>
      </c>
      <c r="E11" s="4" t="inlineStr">
        <is>
          <t xml:space="preserve"> </t>
        </is>
      </c>
    </row>
    <row r="12">
      <c r="A12" s="4" t="inlineStr">
        <is>
          <t>Loss contingency accrual, provision</t>
        </is>
      </c>
      <c r="B12" s="13" t="n">
        <v>3.5</v>
      </c>
      <c r="C12" s="4" t="inlineStr">
        <is>
          <t xml:space="preserve"> </t>
        </is>
      </c>
      <c r="D12" s="4" t="inlineStr">
        <is>
          <t xml:space="preserve"> </t>
        </is>
      </c>
      <c r="E12" s="4" t="inlineStr">
        <is>
          <t xml:space="preserve"> </t>
        </is>
      </c>
    </row>
    <row r="13">
      <c r="A13" s="4" t="inlineStr">
        <is>
          <t>Loss contingency accrual, payments</t>
        </is>
      </c>
      <c r="B13" s="11" t="n">
        <v>5.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et sales</t>
        </is>
      </c>
      <c r="B4" s="6" t="n">
        <v>209725</v>
      </c>
      <c r="C4" s="6" t="n">
        <v>210534</v>
      </c>
      <c r="D4" s="6" t="n">
        <v>737434</v>
      </c>
      <c r="E4" s="6" t="n">
        <v>735892</v>
      </c>
    </row>
    <row r="5">
      <c r="A5" s="4" t="inlineStr">
        <is>
          <t>Adjusted EBITDA</t>
        </is>
      </c>
      <c r="B5" s="5" t="n">
        <v>19209</v>
      </c>
      <c r="C5" s="5" t="n">
        <v>16364</v>
      </c>
      <c r="D5" s="5" t="n">
        <v>78385</v>
      </c>
      <c r="E5" s="5" t="n">
        <v>77584</v>
      </c>
    </row>
    <row r="6">
      <c r="A6" s="4" t="inlineStr">
        <is>
          <t>Depreciation expense</t>
        </is>
      </c>
      <c r="B6" s="5" t="n">
        <v>3576</v>
      </c>
      <c r="C6" s="5" t="n">
        <v>3145</v>
      </c>
      <c r="D6" s="5" t="n">
        <v>10773</v>
      </c>
      <c r="E6" s="5" t="n">
        <v>9419</v>
      </c>
    </row>
    <row r="7">
      <c r="A7" s="4" t="inlineStr">
        <is>
          <t>Capital expenditures</t>
        </is>
      </c>
      <c r="B7" s="5" t="n">
        <v>1771</v>
      </c>
      <c r="C7" s="5" t="n">
        <v>6275</v>
      </c>
      <c r="D7" s="5" t="n">
        <v>9797</v>
      </c>
      <c r="E7" s="5" t="n">
        <v>24577</v>
      </c>
    </row>
    <row r="8">
      <c r="A8" s="4" t="inlineStr">
        <is>
          <t>Products</t>
        </is>
      </c>
      <c r="B8" s="4" t="inlineStr">
        <is>
          <t xml:space="preserve"> </t>
        </is>
      </c>
      <c r="C8" s="4" t="inlineStr">
        <is>
          <t xml:space="preserve"> </t>
        </is>
      </c>
      <c r="D8" s="4" t="inlineStr">
        <is>
          <t xml:space="preserve"> </t>
        </is>
      </c>
      <c r="E8" s="4" t="inlineStr">
        <is>
          <t xml:space="preserve"> </t>
        </is>
      </c>
    </row>
    <row r="9">
      <c r="A9" s="3" t="inlineStr">
        <is>
          <t>Segments</t>
        </is>
      </c>
      <c r="B9" s="4" t="inlineStr">
        <is>
          <t xml:space="preserve"> </t>
        </is>
      </c>
      <c r="C9" s="4" t="inlineStr">
        <is>
          <t xml:space="preserve"> </t>
        </is>
      </c>
      <c r="D9" s="4" t="inlineStr">
        <is>
          <t xml:space="preserve"> </t>
        </is>
      </c>
      <c r="E9" s="4" t="inlineStr">
        <is>
          <t xml:space="preserve"> </t>
        </is>
      </c>
    </row>
    <row r="10">
      <c r="A10" s="4" t="inlineStr">
        <is>
          <t>Net sales</t>
        </is>
      </c>
      <c r="B10" s="5" t="n">
        <v>176217</v>
      </c>
      <c r="C10" s="5" t="n">
        <v>181557</v>
      </c>
      <c r="D10" s="5" t="n">
        <v>642981</v>
      </c>
      <c r="E10" s="5" t="n">
        <v>654448</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Segments</t>
        </is>
      </c>
      <c r="B12" s="4" t="inlineStr">
        <is>
          <t xml:space="preserve"> </t>
        </is>
      </c>
      <c r="C12" s="4" t="inlineStr">
        <is>
          <t xml:space="preserve"> </t>
        </is>
      </c>
      <c r="D12" s="4" t="inlineStr">
        <is>
          <t xml:space="preserve"> </t>
        </is>
      </c>
      <c r="E12" s="4" t="inlineStr">
        <is>
          <t xml:space="preserve"> </t>
        </is>
      </c>
    </row>
    <row r="13">
      <c r="A13" s="4" t="inlineStr">
        <is>
          <t>Net sales</t>
        </is>
      </c>
      <c r="B13" s="5" t="n">
        <v>33508</v>
      </c>
      <c r="C13" s="5" t="n">
        <v>28977</v>
      </c>
      <c r="D13" s="5" t="n">
        <v>94453</v>
      </c>
      <c r="E13" s="5" t="n">
        <v>81444</v>
      </c>
    </row>
    <row r="14">
      <c r="A14" s="4" t="inlineStr">
        <is>
          <t>Operating Segments | Products</t>
        </is>
      </c>
      <c r="B14" s="4" t="inlineStr">
        <is>
          <t xml:space="preserve"> </t>
        </is>
      </c>
      <c r="C14" s="4" t="inlineStr">
        <is>
          <t xml:space="preserve"> </t>
        </is>
      </c>
      <c r="D14" s="4" t="inlineStr">
        <is>
          <t xml:space="preserve"> </t>
        </is>
      </c>
      <c r="E14" s="4" t="inlineStr">
        <is>
          <t xml:space="preserve"> </t>
        </is>
      </c>
    </row>
    <row r="15">
      <c r="A15" s="3" t="inlineStr">
        <is>
          <t>Segments</t>
        </is>
      </c>
      <c r="B15" s="4" t="inlineStr">
        <is>
          <t xml:space="preserve"> </t>
        </is>
      </c>
      <c r="C15" s="4" t="inlineStr">
        <is>
          <t xml:space="preserve"> </t>
        </is>
      </c>
      <c r="D15" s="4" t="inlineStr">
        <is>
          <t xml:space="preserve"> </t>
        </is>
      </c>
      <c r="E15" s="4" t="inlineStr">
        <is>
          <t xml:space="preserve"> </t>
        </is>
      </c>
    </row>
    <row r="16">
      <c r="A16" s="4" t="inlineStr">
        <is>
          <t>Net sales</t>
        </is>
      </c>
      <c r="B16" s="5" t="n">
        <v>176217</v>
      </c>
      <c r="C16" s="5" t="n">
        <v>181557</v>
      </c>
      <c r="D16" s="5" t="n">
        <v>642981</v>
      </c>
      <c r="E16" s="5" t="n">
        <v>654448</v>
      </c>
    </row>
    <row r="17">
      <c r="A17" s="4" t="inlineStr">
        <is>
          <t>Adjusted EBITDA</t>
        </is>
      </c>
      <c r="B17" s="5" t="n">
        <v>35634</v>
      </c>
      <c r="C17" s="5" t="n">
        <v>33678</v>
      </c>
      <c r="D17" s="5" t="n">
        <v>126923</v>
      </c>
      <c r="E17" s="5" t="n">
        <v>120657</v>
      </c>
    </row>
    <row r="18">
      <c r="A18" s="4" t="inlineStr">
        <is>
          <t>Depreciation expense</t>
        </is>
      </c>
      <c r="B18" s="5" t="n">
        <v>1001</v>
      </c>
      <c r="C18" s="5" t="n">
        <v>982</v>
      </c>
      <c r="D18" s="5" t="n">
        <v>3039</v>
      </c>
      <c r="E18" s="5" t="n">
        <v>2913</v>
      </c>
    </row>
    <row r="19">
      <c r="A19" s="4" t="inlineStr">
        <is>
          <t>Capital expenditures</t>
        </is>
      </c>
      <c r="B19" s="5" t="n">
        <v>1114</v>
      </c>
      <c r="C19" s="5" t="n">
        <v>578</v>
      </c>
      <c r="D19" s="5" t="n">
        <v>5352</v>
      </c>
      <c r="E19" s="5" t="n">
        <v>1533</v>
      </c>
    </row>
    <row r="20">
      <c r="A20" s="4" t="inlineStr">
        <is>
          <t>Operating Segments | Services</t>
        </is>
      </c>
      <c r="B20" s="4" t="inlineStr">
        <is>
          <t xml:space="preserve"> </t>
        </is>
      </c>
      <c r="C20" s="4" t="inlineStr">
        <is>
          <t xml:space="preserve"> </t>
        </is>
      </c>
      <c r="D20" s="4" t="inlineStr">
        <is>
          <t xml:space="preserve"> </t>
        </is>
      </c>
      <c r="E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row>
    <row r="22">
      <c r="A22" s="4" t="inlineStr">
        <is>
          <t>Net sales</t>
        </is>
      </c>
      <c r="B22" s="5" t="n">
        <v>33508</v>
      </c>
      <c r="C22" s="5" t="n">
        <v>28977</v>
      </c>
      <c r="D22" s="5" t="n">
        <v>94453</v>
      </c>
      <c r="E22" s="5" t="n">
        <v>81444</v>
      </c>
    </row>
    <row r="23">
      <c r="A23" s="4" t="inlineStr">
        <is>
          <t>Adjusted EBITDA</t>
        </is>
      </c>
      <c r="B23" s="5" t="n">
        <v>4226</v>
      </c>
      <c r="C23" s="5" t="n">
        <v>3821</v>
      </c>
      <c r="D23" s="5" t="n">
        <v>12050</v>
      </c>
      <c r="E23" s="5" t="n">
        <v>8945</v>
      </c>
    </row>
    <row r="24">
      <c r="A24" s="4" t="inlineStr">
        <is>
          <t>Depreciation expense</t>
        </is>
      </c>
      <c r="B24" s="5" t="n">
        <v>1671</v>
      </c>
      <c r="C24" s="5" t="n">
        <v>1454</v>
      </c>
      <c r="D24" s="5" t="n">
        <v>4956</v>
      </c>
      <c r="E24" s="5" t="n">
        <v>3924</v>
      </c>
    </row>
    <row r="25">
      <c r="A25" s="4" t="inlineStr">
        <is>
          <t>Capital expenditures</t>
        </is>
      </c>
      <c r="B25" s="5" t="n">
        <v>85</v>
      </c>
      <c r="C25" s="5" t="n">
        <v>2177</v>
      </c>
      <c r="D25" s="5" t="n">
        <v>2507</v>
      </c>
      <c r="E25" s="5" t="n">
        <v>8810</v>
      </c>
    </row>
    <row r="26">
      <c r="A26" s="4" t="inlineStr">
        <is>
          <t>Unallocated Corporate</t>
        </is>
      </c>
      <c r="B26" s="4" t="inlineStr">
        <is>
          <t xml:space="preserve"> </t>
        </is>
      </c>
      <c r="C26" s="4" t="inlineStr">
        <is>
          <t xml:space="preserve"> </t>
        </is>
      </c>
      <c r="D26" s="4" t="inlineStr">
        <is>
          <t xml:space="preserve"> </t>
        </is>
      </c>
      <c r="E26" s="4" t="inlineStr">
        <is>
          <t xml:space="preserve"> </t>
        </is>
      </c>
    </row>
    <row r="27">
      <c r="A27" s="3" t="inlineStr">
        <is>
          <t>Segments</t>
        </is>
      </c>
      <c r="B27" s="4" t="inlineStr">
        <is>
          <t xml:space="preserve"> </t>
        </is>
      </c>
      <c r="C27" s="4" t="inlineStr">
        <is>
          <t xml:space="preserve"> </t>
        </is>
      </c>
      <c r="D27" s="4" t="inlineStr">
        <is>
          <t xml:space="preserve"> </t>
        </is>
      </c>
      <c r="E27" s="4" t="inlineStr">
        <is>
          <t xml:space="preserve"> </t>
        </is>
      </c>
    </row>
    <row r="28">
      <c r="A28" s="4" t="inlineStr">
        <is>
          <t>Adjusted EBITDA</t>
        </is>
      </c>
      <c r="B28" s="5" t="n">
        <v>-20651</v>
      </c>
      <c r="C28" s="5" t="n">
        <v>-21135</v>
      </c>
      <c r="D28" s="5" t="n">
        <v>-60588</v>
      </c>
      <c r="E28" s="5" t="n">
        <v>-52018</v>
      </c>
    </row>
    <row r="29">
      <c r="A29" s="4" t="inlineStr">
        <is>
          <t>Depreciation expense</t>
        </is>
      </c>
      <c r="B29" s="5" t="n">
        <v>904</v>
      </c>
      <c r="C29" s="5" t="n">
        <v>709</v>
      </c>
      <c r="D29" s="5" t="n">
        <v>2778</v>
      </c>
      <c r="E29" s="5" t="n">
        <v>2582</v>
      </c>
    </row>
    <row r="30">
      <c r="A30" s="4" t="inlineStr">
        <is>
          <t>Capital expenditures</t>
        </is>
      </c>
      <c r="B30" s="6" t="n">
        <v>572</v>
      </c>
      <c r="C30" s="6" t="n">
        <v>3520</v>
      </c>
      <c r="D30" s="6" t="n">
        <v>1938</v>
      </c>
      <c r="E30" s="6" t="n">
        <v>142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9209000</v>
      </c>
      <c r="C4" s="6" t="n">
        <v>16364000</v>
      </c>
      <c r="D4" s="6" t="n">
        <v>78385000</v>
      </c>
      <c r="E4" s="6" t="n">
        <v>77584000</v>
      </c>
    </row>
    <row r="5">
      <c r="A5" s="4" t="inlineStr">
        <is>
          <t>Depreciation</t>
        </is>
      </c>
      <c r="B5" s="5" t="n">
        <v>-3576000</v>
      </c>
      <c r="C5" s="5" t="n">
        <v>-3145000</v>
      </c>
      <c r="D5" s="5" t="n">
        <v>-10773000</v>
      </c>
      <c r="E5" s="5" t="n">
        <v>-9419000</v>
      </c>
    </row>
    <row r="6">
      <c r="A6" s="4" t="inlineStr">
        <is>
          <t>Amortization</t>
        </is>
      </c>
      <c r="B6" s="5" t="n">
        <v>-4602000</v>
      </c>
      <c r="C6" s="5" t="n">
        <v>-4627000</v>
      </c>
      <c r="D6" s="5" t="n">
        <v>-13602000</v>
      </c>
      <c r="E6" s="5" t="n">
        <v>-17682000</v>
      </c>
    </row>
    <row r="7">
      <c r="A7" s="4" t="inlineStr">
        <is>
          <t>Interest expense, net</t>
        </is>
      </c>
      <c r="B7" s="5" t="n">
        <v>-7276000</v>
      </c>
      <c r="C7" s="5" t="n">
        <v>-6168000</v>
      </c>
      <c r="D7" s="5" t="n">
        <v>-19696000</v>
      </c>
      <c r="E7" s="5" t="n">
        <v>-18693000</v>
      </c>
    </row>
    <row r="8">
      <c r="A8" s="4" t="inlineStr">
        <is>
          <t>Goodwill impairment</t>
        </is>
      </c>
      <c r="B8" s="5" t="n">
        <v>47264000</v>
      </c>
      <c r="C8" s="5" t="n">
        <v>0</v>
      </c>
      <c r="D8" s="5" t="n">
        <v>47264000</v>
      </c>
      <c r="E8" s="5" t="n">
        <v>0</v>
      </c>
    </row>
    <row r="9">
      <c r="A9" s="4" t="inlineStr">
        <is>
          <t>Acquisition costs</t>
        </is>
      </c>
      <c r="B9" s="5" t="n">
        <v>-1035000</v>
      </c>
      <c r="C9" s="5" t="n">
        <v>0</v>
      </c>
      <c r="D9" s="5" t="n">
        <v>-1191000</v>
      </c>
      <c r="E9" s="5" t="n">
        <v>-92000</v>
      </c>
    </row>
    <row r="10">
      <c r="A10" s="4" t="inlineStr">
        <is>
          <t>Loss on debt extinguishment and related costs</t>
        </is>
      </c>
      <c r="B10" s="5" t="n">
        <v>0</v>
      </c>
      <c r="C10" s="5" t="n">
        <v>0</v>
      </c>
      <c r="D10" s="5" t="n">
        <v>0</v>
      </c>
      <c r="E10" s="5" t="n">
        <v>-6438000</v>
      </c>
    </row>
    <row r="11">
      <c r="A11" s="4" t="inlineStr">
        <is>
          <t>Stock based compensation expense</t>
        </is>
      </c>
      <c r="B11" s="5" t="n">
        <v>-2238000</v>
      </c>
      <c r="C11" s="5" t="n">
        <v>-2627000</v>
      </c>
      <c r="D11" s="5" t="n">
        <v>-8904000</v>
      </c>
      <c r="E11" s="5" t="n">
        <v>-7188000</v>
      </c>
    </row>
    <row r="12">
      <c r="A12" s="4" t="inlineStr">
        <is>
          <t>Non same store adjustment</t>
        </is>
      </c>
      <c r="B12" s="5" t="n">
        <v>-2944000</v>
      </c>
      <c r="C12" s="5" t="n">
        <v>-6195000</v>
      </c>
      <c r="D12" s="5" t="n">
        <v>-13575000</v>
      </c>
      <c r="E12" s="5" t="n">
        <v>-16930000</v>
      </c>
    </row>
    <row r="13">
      <c r="A13" s="4" t="inlineStr">
        <is>
          <t>Integration costs</t>
        </is>
      </c>
      <c r="B13" s="5" t="n">
        <v>-200000</v>
      </c>
      <c r="C13" s="5" t="n">
        <v>1041000</v>
      </c>
      <c r="D13" s="5" t="n">
        <v>-943000</v>
      </c>
      <c r="E13" s="5" t="n">
        <v>354000</v>
      </c>
    </row>
    <row r="14">
      <c r="A14" s="4" t="inlineStr">
        <is>
          <t>Litigation expenses</t>
        </is>
      </c>
      <c r="B14" s="5" t="n">
        <v>0</v>
      </c>
      <c r="C14" s="5" t="n">
        <v>-2323000</v>
      </c>
      <c r="D14" s="5" t="n">
        <v>-3802000</v>
      </c>
      <c r="E14" s="5" t="n">
        <v>-2886000</v>
      </c>
    </row>
    <row r="15">
      <c r="A15" s="4" t="inlineStr">
        <is>
          <t>CFO Transition</t>
        </is>
      </c>
      <c r="B15" s="5" t="n">
        <v>0</v>
      </c>
      <c r="C15" s="5" t="n">
        <v>-331000</v>
      </c>
      <c r="D15" s="5" t="n">
        <v>0</v>
      </c>
      <c r="E15" s="5" t="n">
        <v>-331000</v>
      </c>
    </row>
    <row r="16">
      <c r="A16" s="4" t="inlineStr">
        <is>
          <t>Pretax net loss</t>
        </is>
      </c>
      <c r="B16" s="5" t="n">
        <v>-49926000</v>
      </c>
      <c r="C16" s="5" t="n">
        <v>-8011000</v>
      </c>
      <c r="D16" s="5" t="n">
        <v>-41365000</v>
      </c>
      <c r="E16" s="5" t="n">
        <v>-1721000</v>
      </c>
    </row>
    <row r="17">
      <c r="A17" s="4" t="inlineStr">
        <is>
          <t>Income tax benefit (expense)</t>
        </is>
      </c>
      <c r="B17" s="5" t="n">
        <v>355000</v>
      </c>
      <c r="C17" s="5" t="n">
        <v>-317000</v>
      </c>
      <c r="D17" s="5" t="n">
        <v>-368000</v>
      </c>
      <c r="E17" s="5" t="n">
        <v>-187000</v>
      </c>
    </row>
    <row r="18">
      <c r="A18" s="4" t="inlineStr">
        <is>
          <t>Net loss</t>
        </is>
      </c>
      <c r="B18" s="5" t="n">
        <v>-49571000</v>
      </c>
      <c r="C18" s="5" t="n">
        <v>-8328000</v>
      </c>
      <c r="D18" s="5" t="n">
        <v>-41733000</v>
      </c>
      <c r="E18" s="5" t="n">
        <v>-1908000</v>
      </c>
    </row>
    <row r="19">
      <c r="A19" s="4" t="inlineStr">
        <is>
          <t>Unallocated Corporate</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Adjusted EBITDA</t>
        </is>
      </c>
      <c r="B21" s="5" t="n">
        <v>-20651000</v>
      </c>
      <c r="C21" s="5" t="n">
        <v>-21135000</v>
      </c>
      <c r="D21" s="5" t="n">
        <v>-60588000</v>
      </c>
      <c r="E21" s="5" t="n">
        <v>-52018000</v>
      </c>
    </row>
    <row r="22">
      <c r="A22" s="4" t="inlineStr">
        <is>
          <t>Product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Goodwill impairment</t>
        </is>
      </c>
      <c r="B24" s="4" t="inlineStr">
        <is>
          <t xml:space="preserve"> </t>
        </is>
      </c>
      <c r="C24" s="4" t="inlineStr">
        <is>
          <t xml:space="preserve"> </t>
        </is>
      </c>
      <c r="D24" s="5" t="n">
        <v>0</v>
      </c>
      <c r="E24" s="4" t="inlineStr">
        <is>
          <t xml:space="preserve"> </t>
        </is>
      </c>
    </row>
    <row r="25">
      <c r="A25" s="4" t="inlineStr">
        <is>
          <t>Product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5" t="n">
        <v>35634000</v>
      </c>
      <c r="C27" s="5" t="n">
        <v>33678000</v>
      </c>
      <c r="D27" s="5" t="n">
        <v>126923000</v>
      </c>
      <c r="E27" s="5" t="n">
        <v>120657000</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Goodwill impairment</t>
        </is>
      </c>
      <c r="B30" s="4" t="inlineStr">
        <is>
          <t xml:space="preserve"> </t>
        </is>
      </c>
      <c r="C30" s="4" t="inlineStr">
        <is>
          <t xml:space="preserve"> </t>
        </is>
      </c>
      <c r="D30" s="5" t="n">
        <v>47264000</v>
      </c>
      <c r="E30" s="4" t="inlineStr">
        <is>
          <t xml:space="preserve"> </t>
        </is>
      </c>
    </row>
    <row r="31">
      <c r="A31" s="4" t="inlineStr">
        <is>
          <t>Service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Adjusted EBITDA</t>
        </is>
      </c>
      <c r="B33" s="6" t="n">
        <v>4226000</v>
      </c>
      <c r="C33" s="6" t="n">
        <v>3821000</v>
      </c>
      <c r="D33" s="6" t="n">
        <v>12050000</v>
      </c>
      <c r="E33" s="6" t="n">
        <v>894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s - Supplemental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Total net sales</t>
        </is>
      </c>
      <c r="B4" s="6" t="n">
        <v>209725</v>
      </c>
      <c r="C4" s="6" t="n">
        <v>210534</v>
      </c>
      <c r="D4" s="6" t="n">
        <v>737434</v>
      </c>
      <c r="E4" s="6" t="n">
        <v>735892</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Segments</t>
        </is>
      </c>
      <c r="B6" s="4" t="inlineStr">
        <is>
          <t xml:space="preserve"> </t>
        </is>
      </c>
      <c r="C6" s="4" t="inlineStr">
        <is>
          <t xml:space="preserve"> </t>
        </is>
      </c>
      <c r="D6" s="4" t="inlineStr">
        <is>
          <t xml:space="preserve"> </t>
        </is>
      </c>
      <c r="E6" s="4" t="inlineStr">
        <is>
          <t xml:space="preserve"> </t>
        </is>
      </c>
    </row>
    <row r="7">
      <c r="A7" s="4" t="inlineStr">
        <is>
          <t>Total net sales</t>
        </is>
      </c>
      <c r="B7" s="5" t="n">
        <v>176217</v>
      </c>
      <c r="C7" s="5" t="n">
        <v>181557</v>
      </c>
      <c r="D7" s="5" t="n">
        <v>642981</v>
      </c>
      <c r="E7" s="5" t="n">
        <v>654448</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s</t>
        </is>
      </c>
      <c r="B9" s="4" t="inlineStr">
        <is>
          <t xml:space="preserve"> </t>
        </is>
      </c>
      <c r="C9" s="4" t="inlineStr">
        <is>
          <t xml:space="preserve"> </t>
        </is>
      </c>
      <c r="D9" s="4" t="inlineStr">
        <is>
          <t xml:space="preserve"> </t>
        </is>
      </c>
      <c r="E9" s="4" t="inlineStr">
        <is>
          <t xml:space="preserve"> </t>
        </is>
      </c>
    </row>
    <row r="10">
      <c r="A10" s="4" t="inlineStr">
        <is>
          <t>Total net sales</t>
        </is>
      </c>
      <c r="B10" s="5" t="n">
        <v>33508</v>
      </c>
      <c r="C10" s="5" t="n">
        <v>28977</v>
      </c>
      <c r="D10" s="5" t="n">
        <v>94453</v>
      </c>
      <c r="E10" s="5" t="n">
        <v>81444</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08026</v>
      </c>
      <c r="C13" s="5" t="n">
        <v>208736</v>
      </c>
      <c r="D13" s="5" t="n">
        <v>731838</v>
      </c>
      <c r="E13" s="5" t="n">
        <v>730676</v>
      </c>
    </row>
    <row r="14">
      <c r="A14" s="4" t="inlineStr">
        <is>
          <t>United States | Products</t>
        </is>
      </c>
      <c r="B14" s="4" t="inlineStr">
        <is>
          <t xml:space="preserve"> </t>
        </is>
      </c>
      <c r="C14" s="4" t="inlineStr">
        <is>
          <t xml:space="preserve"> </t>
        </is>
      </c>
      <c r="D14" s="4" t="inlineStr">
        <is>
          <t xml:space="preserve"> </t>
        </is>
      </c>
      <c r="E14" s="4" t="inlineStr">
        <is>
          <t xml:space="preserve"> </t>
        </is>
      </c>
    </row>
    <row r="15">
      <c r="A15" s="3" t="inlineStr">
        <is>
          <t>Segment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74517</v>
      </c>
      <c r="C16" s="5" t="n">
        <v>179759</v>
      </c>
      <c r="D16" s="5" t="n">
        <v>637385</v>
      </c>
      <c r="E16" s="5" t="n">
        <v>649232</v>
      </c>
    </row>
    <row r="17">
      <c r="A17" s="4" t="inlineStr">
        <is>
          <t>United States | Services</t>
        </is>
      </c>
      <c r="B17" s="4" t="inlineStr">
        <is>
          <t xml:space="preserve"> </t>
        </is>
      </c>
      <c r="C17" s="4" t="inlineStr">
        <is>
          <t xml:space="preserve"> </t>
        </is>
      </c>
      <c r="D17" s="4" t="inlineStr">
        <is>
          <t xml:space="preserve"> </t>
        </is>
      </c>
      <c r="E17" s="4" t="inlineStr">
        <is>
          <t xml:space="preserve"> </t>
        </is>
      </c>
    </row>
    <row r="18">
      <c r="A18" s="3" t="inlineStr">
        <is>
          <t>Segment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3508</v>
      </c>
      <c r="C19" s="5" t="n">
        <v>28977</v>
      </c>
      <c r="D19" s="5" t="n">
        <v>94453</v>
      </c>
      <c r="E19" s="5" t="n">
        <v>81444</v>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700</v>
      </c>
      <c r="C22" s="5" t="n">
        <v>1798</v>
      </c>
      <c r="D22" s="5" t="n">
        <v>5597</v>
      </c>
      <c r="E22" s="5" t="n">
        <v>5216</v>
      </c>
    </row>
    <row r="23">
      <c r="A23" s="4" t="inlineStr">
        <is>
          <t>Foreign | Products</t>
        </is>
      </c>
      <c r="B23" s="4" t="inlineStr">
        <is>
          <t xml:space="preserve"> </t>
        </is>
      </c>
      <c r="C23" s="4" t="inlineStr">
        <is>
          <t xml:space="preserve"> </t>
        </is>
      </c>
      <c r="D23" s="4" t="inlineStr">
        <is>
          <t xml:space="preserve"> </t>
        </is>
      </c>
      <c r="E23" s="4" t="inlineStr">
        <is>
          <t xml:space="preserve"> </t>
        </is>
      </c>
    </row>
    <row r="24">
      <c r="A24" s="3" t="inlineStr">
        <is>
          <t>Segment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700</v>
      </c>
      <c r="C25" s="5" t="n">
        <v>1798</v>
      </c>
      <c r="D25" s="5" t="n">
        <v>5597</v>
      </c>
      <c r="E25" s="5" t="n">
        <v>5216</v>
      </c>
    </row>
    <row r="26">
      <c r="A26" s="4" t="inlineStr">
        <is>
          <t>Foreign | Services</t>
        </is>
      </c>
      <c r="B26" s="4" t="inlineStr">
        <is>
          <t xml:space="preserve"> </t>
        </is>
      </c>
      <c r="C26" s="4" t="inlineStr">
        <is>
          <t xml:space="preserve"> </t>
        </is>
      </c>
      <c r="D26" s="4" t="inlineStr">
        <is>
          <t xml:space="preserve"> </t>
        </is>
      </c>
      <c r="E26" s="4" t="inlineStr">
        <is>
          <t xml:space="preserve"> </t>
        </is>
      </c>
    </row>
    <row r="27">
      <c r="A27" s="3" t="inlineStr">
        <is>
          <t>Segment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plant, and equipment by geographic location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Property, plant and equipment, net</t>
        </is>
      </c>
      <c r="B3" s="6" t="n">
        <v>74823</v>
      </c>
      <c r="C3" s="6" t="n">
        <v>76613</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plant and equipment, net</t>
        </is>
      </c>
      <c r="B6" s="5" t="n">
        <v>71318</v>
      </c>
      <c r="C6" s="5" t="n">
        <v>75315</v>
      </c>
    </row>
    <row r="7">
      <c r="A7" s="4" t="inlineStr">
        <is>
          <t>Europ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plant and equipment, net</t>
        </is>
      </c>
      <c r="B9" s="6" t="n">
        <v>3505</v>
      </c>
      <c r="C9" s="6" t="n">
        <v>1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EO Spouse, Katie Turner</t>
        </is>
      </c>
      <c r="B3" s="4" t="inlineStr">
        <is>
          <t xml:space="preserve"> </t>
        </is>
      </c>
      <c r="C3" s="4" t="inlineStr">
        <is>
          <t xml:space="preserve"> </t>
        </is>
      </c>
      <c r="D3" s="4" t="inlineStr">
        <is>
          <t xml:space="preserve"> </t>
        </is>
      </c>
      <c r="E3" s="4" t="inlineStr">
        <is>
          <t xml:space="preserve"> </t>
        </is>
      </c>
    </row>
    <row r="4">
      <c r="A4" s="3" t="inlineStr">
        <is>
          <t>Related Parties</t>
        </is>
      </c>
      <c r="B4" s="4" t="inlineStr">
        <is>
          <t xml:space="preserve"> </t>
        </is>
      </c>
      <c r="C4" s="4" t="inlineStr">
        <is>
          <t xml:space="preserve"> </t>
        </is>
      </c>
      <c r="D4" s="4" t="inlineStr">
        <is>
          <t xml:space="preserve"> </t>
        </is>
      </c>
      <c r="E4" s="4" t="inlineStr">
        <is>
          <t xml:space="preserve"> </t>
        </is>
      </c>
    </row>
    <row r="5">
      <c r="A5" s="4" t="inlineStr">
        <is>
          <t>Related party expenses</t>
        </is>
      </c>
      <c r="B5" s="6" t="n">
        <v>60</v>
      </c>
      <c r="C5" s="6" t="n">
        <v>60</v>
      </c>
      <c r="D5" s="6" t="n">
        <v>200</v>
      </c>
      <c r="E5" s="6" t="n">
        <v>200</v>
      </c>
    </row>
    <row r="6">
      <c r="A6" s="4" t="inlineStr">
        <is>
          <t>Insurance Policy Premiums | CEO Brother, Chris Christensen</t>
        </is>
      </c>
      <c r="B6" s="4" t="inlineStr">
        <is>
          <t xml:space="preserve"> </t>
        </is>
      </c>
      <c r="C6" s="4" t="inlineStr">
        <is>
          <t xml:space="preserve"> </t>
        </is>
      </c>
      <c r="D6" s="4" t="inlineStr">
        <is>
          <t xml:space="preserve"> </t>
        </is>
      </c>
      <c r="E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row>
    <row r="8">
      <c r="A8" s="4" t="inlineStr">
        <is>
          <t>Premium expense</t>
        </is>
      </c>
      <c r="B8" s="6" t="n">
        <v>7200</v>
      </c>
      <c r="C8" s="6" t="n">
        <v>6800</v>
      </c>
      <c r="D8" s="6" t="n">
        <v>7200</v>
      </c>
      <c r="E8" s="6" t="n">
        <v>6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1733000</v>
      </c>
      <c r="C4" s="6" t="n">
        <v>-1908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of intangible assets and loan fees</t>
        </is>
      </c>
      <c r="B6" s="5" t="n">
        <v>26564000</v>
      </c>
      <c r="C6" s="5" t="n">
        <v>28936000</v>
      </c>
    </row>
    <row r="7">
      <c r="A7" s="4" t="inlineStr">
        <is>
          <t>Loss on debt extinguishment</t>
        </is>
      </c>
      <c r="B7" s="5" t="n">
        <v>0</v>
      </c>
      <c r="C7" s="5" t="n">
        <v>5453000</v>
      </c>
    </row>
    <row r="8">
      <c r="A8" s="4" t="inlineStr">
        <is>
          <t>Loss (gain) on disposition of property, plant, and equipment</t>
        </is>
      </c>
      <c r="B8" s="5" t="n">
        <v>56000</v>
      </c>
      <c r="C8" s="5" t="n">
        <v>-1185000</v>
      </c>
    </row>
    <row r="9">
      <c r="A9" s="4" t="inlineStr">
        <is>
          <t>Stock based compensation expense</t>
        </is>
      </c>
      <c r="B9" s="5" t="n">
        <v>8904000</v>
      </c>
      <c r="C9" s="5" t="n">
        <v>7188000</v>
      </c>
    </row>
    <row r="10">
      <c r="A10" s="4" t="inlineStr">
        <is>
          <t>Goodwill impairment</t>
        </is>
      </c>
      <c r="B10" s="5" t="n">
        <v>47264000</v>
      </c>
      <c r="C10" s="5" t="n">
        <v>0</v>
      </c>
    </row>
    <row r="11">
      <c r="A11" s="4" t="inlineStr">
        <is>
          <t>Other non-cash activity</t>
        </is>
      </c>
      <c r="B11" s="5" t="n">
        <v>-7000</v>
      </c>
      <c r="C11" s="5" t="n">
        <v>133000</v>
      </c>
    </row>
    <row r="12">
      <c r="A12" s="3" t="inlineStr">
        <is>
          <t>Changes in assets and liabilities</t>
        </is>
      </c>
      <c r="B12" s="4" t="inlineStr">
        <is>
          <t xml:space="preserve"> </t>
        </is>
      </c>
      <c r="C12" s="4" t="inlineStr">
        <is>
          <t xml:space="preserve"> </t>
        </is>
      </c>
    </row>
    <row r="13">
      <c r="A13" s="4" t="inlineStr">
        <is>
          <t>Accounts receivable</t>
        </is>
      </c>
      <c r="B13" s="5" t="n">
        <v>-11219000</v>
      </c>
      <c r="C13" s="5" t="n">
        <v>-21910000</v>
      </c>
    </row>
    <row r="14">
      <c r="A14" s="4" t="inlineStr">
        <is>
          <t>Inventories</t>
        </is>
      </c>
      <c r="B14" s="5" t="n">
        <v>-50847000</v>
      </c>
      <c r="C14" s="5" t="n">
        <v>-10040000</v>
      </c>
    </row>
    <row r="15">
      <c r="A15" s="4" t="inlineStr">
        <is>
          <t>Other assets</t>
        </is>
      </c>
      <c r="B15" s="5" t="n">
        <v>1924000</v>
      </c>
      <c r="C15" s="5" t="n">
        <v>-883000</v>
      </c>
    </row>
    <row r="16">
      <c r="A16" s="4" t="inlineStr">
        <is>
          <t>Accounts payable</t>
        </is>
      </c>
      <c r="B16" s="5" t="n">
        <v>18957000</v>
      </c>
      <c r="C16" s="5" t="n">
        <v>-4498000</v>
      </c>
    </row>
    <row r="17">
      <c r="A17" s="4" t="inlineStr">
        <is>
          <t>Accrued wages payable</t>
        </is>
      </c>
      <c r="B17" s="5" t="n">
        <v>1083000</v>
      </c>
      <c r="C17" s="5" t="n">
        <v>2664000</v>
      </c>
    </row>
    <row r="18">
      <c r="A18" s="4" t="inlineStr">
        <is>
          <t>Other accrued expenses</t>
        </is>
      </c>
      <c r="B18" s="5" t="n">
        <v>-1818000</v>
      </c>
      <c r="C18" s="5" t="n">
        <v>6515000</v>
      </c>
    </row>
    <row r="19">
      <c r="A19" s="4" t="inlineStr">
        <is>
          <t>Net cash (used in) provided by operating activities</t>
        </is>
      </c>
      <c r="B19" s="5" t="n">
        <v>-872000</v>
      </c>
      <c r="C19" s="5" t="n">
        <v>10465000</v>
      </c>
    </row>
    <row r="20">
      <c r="A20" s="3" t="inlineStr">
        <is>
          <t>Cash flows from investing activities</t>
        </is>
      </c>
      <c r="B20" s="4" t="inlineStr">
        <is>
          <t xml:space="preserve"> </t>
        </is>
      </c>
      <c r="C20" s="4" t="inlineStr">
        <is>
          <t xml:space="preserve"> </t>
        </is>
      </c>
    </row>
    <row r="21">
      <c r="A21" s="4" t="inlineStr">
        <is>
          <t>Proceeds from disposition of property, plant, and equipment</t>
        </is>
      </c>
      <c r="B21" s="5" t="n">
        <v>0</v>
      </c>
      <c r="C21" s="5" t="n">
        <v>5055000</v>
      </c>
    </row>
    <row r="22">
      <c r="A22" s="4" t="inlineStr">
        <is>
          <t>Purchase of property, plant, and equipment</t>
        </is>
      </c>
      <c r="B22" s="5" t="n">
        <v>-9797000</v>
      </c>
      <c r="C22" s="5" t="n">
        <v>-24577000</v>
      </c>
    </row>
    <row r="23">
      <c r="A23" s="4" t="inlineStr">
        <is>
          <t>Net cash used in investing activities</t>
        </is>
      </c>
      <c r="B23" s="5" t="n">
        <v>-9797000</v>
      </c>
      <c r="C23" s="5" t="n">
        <v>-19522000</v>
      </c>
    </row>
    <row r="24">
      <c r="A24" s="3" t="inlineStr">
        <is>
          <t>Cash flows from financing activities</t>
        </is>
      </c>
      <c r="B24" s="4" t="inlineStr">
        <is>
          <t xml:space="preserve"> </t>
        </is>
      </c>
      <c r="C24" s="4" t="inlineStr">
        <is>
          <t xml:space="preserve"> </t>
        </is>
      </c>
    </row>
    <row r="25">
      <c r="A25" s="4" t="inlineStr">
        <is>
          <t>Proceeds from issuance of long-term debt</t>
        </is>
      </c>
      <c r="B25" s="5" t="n">
        <v>44000000</v>
      </c>
      <c r="C25" s="5" t="n">
        <v>630568000</v>
      </c>
    </row>
    <row r="26">
      <c r="A26" s="4" t="inlineStr">
        <is>
          <t>Principal payments on long-term debt</t>
        </is>
      </c>
      <c r="B26" s="5" t="n">
        <v>-49700000</v>
      </c>
      <c r="C26" s="5" t="n">
        <v>-595321000</v>
      </c>
    </row>
    <row r="27">
      <c r="A27" s="4" t="inlineStr">
        <is>
          <t>Repurchase of Class A common stock</t>
        </is>
      </c>
      <c r="B27" s="5" t="n">
        <v>-3857000</v>
      </c>
      <c r="C27" s="5" t="n">
        <v>0</v>
      </c>
    </row>
    <row r="28">
      <c r="A28" s="4" t="inlineStr">
        <is>
          <t>Tax distributions to LLC Owners</t>
        </is>
      </c>
      <c r="B28" s="5" t="n">
        <v>0</v>
      </c>
      <c r="C28" s="5" t="n">
        <v>-70000</v>
      </c>
    </row>
    <row r="29">
      <c r="A29" s="4" t="inlineStr">
        <is>
          <t>Principal payments on finance lease obligations</t>
        </is>
      </c>
      <c r="B29" s="5" t="n">
        <v>-1097000</v>
      </c>
      <c r="C29" s="5" t="n">
        <v>-1573000</v>
      </c>
    </row>
    <row r="30">
      <c r="A30" s="4" t="inlineStr">
        <is>
          <t>Payment of deferred financing fees and debt discount</t>
        </is>
      </c>
      <c r="B30" s="5" t="n">
        <v>0</v>
      </c>
      <c r="C30" s="5" t="n">
        <v>-6454000</v>
      </c>
    </row>
    <row r="31">
      <c r="A31" s="4" t="inlineStr">
        <is>
          <t>Tax withholding payments on Restricted Stock Units</t>
        </is>
      </c>
      <c r="B31" s="5" t="n">
        <v>-862000</v>
      </c>
      <c r="C31" s="5" t="n">
        <v>-901000</v>
      </c>
    </row>
    <row r="32">
      <c r="A32" s="4" t="inlineStr">
        <is>
          <t>Exercise of options to purchase Class A common stock</t>
        </is>
      </c>
      <c r="B32" s="5" t="n">
        <v>115000</v>
      </c>
      <c r="C32" s="5" t="n">
        <v>12617000</v>
      </c>
    </row>
    <row r="33">
      <c r="A33" s="4" t="inlineStr">
        <is>
          <t>Net cash (used in) provided by financing activities</t>
        </is>
      </c>
      <c r="B33" s="5" t="n">
        <v>-11401000</v>
      </c>
      <c r="C33" s="5" t="n">
        <v>38866000</v>
      </c>
    </row>
    <row r="34">
      <c r="A34" s="4" t="inlineStr">
        <is>
          <t>Net change in cash and cash equivalents</t>
        </is>
      </c>
      <c r="B34" s="5" t="n">
        <v>-22070000</v>
      </c>
      <c r="C34" s="5" t="n">
        <v>29809000</v>
      </c>
    </row>
    <row r="35">
      <c r="A35" s="4" t="inlineStr">
        <is>
          <t>Effect of exchange rate changes on cash and cash equivalents</t>
        </is>
      </c>
      <c r="B35" s="5" t="n">
        <v>-618000</v>
      </c>
      <c r="C35" s="5" t="n">
        <v>-91000</v>
      </c>
    </row>
    <row r="36">
      <c r="A36" s="4" t="inlineStr">
        <is>
          <t>Cash and cash equivalents, beginning of period</t>
        </is>
      </c>
      <c r="B36" s="5" t="n">
        <v>79406000</v>
      </c>
      <c r="C36" s="5" t="n">
        <v>33456000</v>
      </c>
    </row>
    <row r="37">
      <c r="A37" s="4" t="inlineStr">
        <is>
          <t>Cash and cash equivalents, end of period</t>
        </is>
      </c>
      <c r="B37" s="5" t="n">
        <v>56718000</v>
      </c>
      <c r="C37" s="5" t="n">
        <v>63174000</v>
      </c>
    </row>
    <row r="38">
      <c r="A38" s="3" t="inlineStr">
        <is>
          <t>Supplemental cash flow information</t>
        </is>
      </c>
      <c r="B38" s="4" t="inlineStr">
        <is>
          <t xml:space="preserve"> </t>
        </is>
      </c>
      <c r="C38" s="4" t="inlineStr">
        <is>
          <t xml:space="preserve"> </t>
        </is>
      </c>
    </row>
    <row r="39">
      <c r="A39" s="4" t="inlineStr">
        <is>
          <t>Interest paid</t>
        </is>
      </c>
      <c r="B39" s="5" t="n">
        <v>18550000</v>
      </c>
      <c r="C39" s="5" t="n">
        <v>12151000</v>
      </c>
    </row>
    <row r="40">
      <c r="A40" s="4" t="inlineStr">
        <is>
          <t>Net change in property, plant, and equipment acquired through accounts payable</t>
        </is>
      </c>
      <c r="B40" s="5" t="n">
        <v>376000</v>
      </c>
      <c r="C40" s="5" t="n">
        <v>889000</v>
      </c>
    </row>
    <row r="41">
      <c r="A41" s="4" t="inlineStr">
        <is>
          <t>Finance lease additions</t>
        </is>
      </c>
      <c r="B41" s="5" t="n">
        <v>59000</v>
      </c>
      <c r="C41" s="5" t="n">
        <v>544000</v>
      </c>
    </row>
    <row r="42">
      <c r="A42" s="4" t="inlineStr">
        <is>
          <t>Income taxes paid, net of refunds</t>
        </is>
      </c>
      <c r="B42" s="5" t="n">
        <v>258000</v>
      </c>
      <c r="C42" s="5" t="n">
        <v>282000</v>
      </c>
    </row>
    <row r="43">
      <c r="A43" s="4" t="inlineStr">
        <is>
          <t>Accrued tax distribution</t>
        </is>
      </c>
      <c r="B43" s="6" t="n">
        <v>0</v>
      </c>
      <c r="C43" s="6" t="n">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7" customWidth="1" min="1" max="1"/>
    <col width="13" customWidth="1" min="2" max="2"/>
    <col width="20" customWidth="1" min="3" max="3"/>
    <col width="37" customWidth="1" min="4" max="4"/>
    <col width="23" customWidth="1" min="5" max="5"/>
    <col width="27" customWidth="1" min="6" max="6"/>
    <col width="25" customWidth="1" min="7" max="7"/>
    <col width="34" customWidth="1" min="8" max="8"/>
    <col width="21" customWidth="1" min="9" max="9"/>
    <col width="34" customWidth="1" min="10" max="10"/>
  </cols>
  <sheetData>
    <row r="1">
      <c r="A1" s="1" t="inlineStr">
        <is>
          <t>Condensed Consolidated Statements of Equity - USD ($) $ in Thousands</t>
        </is>
      </c>
      <c r="B1" s="2" t="inlineStr">
        <is>
          <t>Total</t>
        </is>
      </c>
      <c r="C1" s="2" t="inlineStr">
        <is>
          <t>Accumulated Deficit</t>
        </is>
      </c>
      <c r="D1" s="2" t="inlineStr">
        <is>
          <t>Accumulated Other Comprehensive Loss</t>
        </is>
      </c>
      <c r="E1" s="2" t="inlineStr">
        <is>
          <t>Class A Treasury Stock</t>
        </is>
      </c>
      <c r="F1" s="2" t="inlineStr">
        <is>
          <t>Additional Paid-in Capital</t>
        </is>
      </c>
      <c r="G1" s="2" t="inlineStr">
        <is>
          <t>Non-controlling Interest</t>
        </is>
      </c>
      <c r="H1" s="2" t="inlineStr">
        <is>
          <t>Class A common stock Common Stock</t>
        </is>
      </c>
      <c r="I1" s="2" t="inlineStr">
        <is>
          <t>Class B common stock</t>
        </is>
      </c>
      <c r="J1" s="2" t="inlineStr">
        <is>
          <t>Class B common stock Common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shares outstanding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6" t="n">
        <v>246410</v>
      </c>
      <c r="C4" s="6" t="n">
        <v>-98558</v>
      </c>
      <c r="D4" s="6" t="n">
        <v>-686</v>
      </c>
      <c r="E4" s="6" t="n">
        <v>0</v>
      </c>
      <c r="F4" s="6" t="n">
        <v>319642</v>
      </c>
      <c r="G4" s="6" t="n">
        <v>25983</v>
      </c>
      <c r="H4" s="6" t="n">
        <v>26</v>
      </c>
      <c r="I4" s="4" t="inlineStr">
        <is>
          <t xml:space="preserve"> </t>
        </is>
      </c>
      <c r="J4" s="6" t="n">
        <v>3</v>
      </c>
    </row>
    <row r="5">
      <c r="A5" s="4" t="inlineStr">
        <is>
          <t>Beginning common stock, shares outstanding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711000</v>
      </c>
      <c r="I5" s="4" t="inlineStr">
        <is>
          <t xml:space="preserve"> </t>
        </is>
      </c>
      <c r="J5" s="5" t="n">
        <v>304000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hange of LLC Interests held by LLC Owner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48000</v>
      </c>
      <c r="I7" s="4" t="inlineStr">
        <is>
          <t xml:space="preserve"> </t>
        </is>
      </c>
      <c r="J7" s="5" t="n">
        <v>2748000</v>
      </c>
    </row>
    <row r="8">
      <c r="A8" s="4" t="inlineStr">
        <is>
          <t>Exchange of LLC Interests held by LLC Owners</t>
        </is>
      </c>
      <c r="B8" s="5" t="n">
        <v>0</v>
      </c>
      <c r="C8" s="4" t="inlineStr">
        <is>
          <t xml:space="preserve"> </t>
        </is>
      </c>
      <c r="D8" s="5" t="n">
        <v>66</v>
      </c>
      <c r="E8" s="4" t="inlineStr">
        <is>
          <t xml:space="preserve"> </t>
        </is>
      </c>
      <c r="F8" s="5" t="n">
        <v>23593</v>
      </c>
      <c r="G8" s="5" t="n">
        <v>-23659</v>
      </c>
      <c r="H8" s="6" t="n">
        <v>3</v>
      </c>
      <c r="I8" s="4" t="inlineStr">
        <is>
          <t xml:space="preserve"> </t>
        </is>
      </c>
      <c r="J8" s="6" t="n">
        <v>-3</v>
      </c>
    </row>
    <row r="9">
      <c r="A9" s="4" t="inlineStr">
        <is>
          <t>Accrued tax distributions</t>
        </is>
      </c>
      <c r="B9" s="5" t="n">
        <v>-7</v>
      </c>
      <c r="C9" s="4" t="inlineStr">
        <is>
          <t xml:space="preserve"> </t>
        </is>
      </c>
      <c r="D9" s="4" t="inlineStr">
        <is>
          <t xml:space="preserve"> </t>
        </is>
      </c>
      <c r="E9" s="4" t="inlineStr">
        <is>
          <t xml:space="preserve"> </t>
        </is>
      </c>
      <c r="F9" s="4" t="inlineStr">
        <is>
          <t xml:space="preserve"> </t>
        </is>
      </c>
      <c r="G9" s="5" t="n">
        <v>-7</v>
      </c>
      <c r="H9" s="4" t="inlineStr">
        <is>
          <t xml:space="preserve"> </t>
        </is>
      </c>
      <c r="I9" s="4" t="inlineStr">
        <is>
          <t xml:space="preserve"> </t>
        </is>
      </c>
      <c r="J9" s="4" t="inlineStr">
        <is>
          <t xml:space="preserve"> </t>
        </is>
      </c>
    </row>
    <row r="10">
      <c r="A10" s="4" t="inlineStr">
        <is>
          <t>Other comprehensive income</t>
        </is>
      </c>
      <c r="B10" s="5" t="n">
        <v>-208</v>
      </c>
      <c r="C10" s="4" t="inlineStr">
        <is>
          <t xml:space="preserve"> </t>
        </is>
      </c>
      <c r="D10" s="5" t="n">
        <v>-205</v>
      </c>
      <c r="E10" s="4" t="inlineStr">
        <is>
          <t xml:space="preserve"> </t>
        </is>
      </c>
      <c r="F10" s="4" t="inlineStr">
        <is>
          <t xml:space="preserve"> </t>
        </is>
      </c>
      <c r="G10" s="5" t="n">
        <v>-3</v>
      </c>
      <c r="H10" s="4" t="inlineStr">
        <is>
          <t xml:space="preserve"> </t>
        </is>
      </c>
      <c r="I10" s="4" t="inlineStr">
        <is>
          <t xml:space="preserve"> </t>
        </is>
      </c>
      <c r="J10" s="4" t="inlineStr">
        <is>
          <t xml:space="preserve"> </t>
        </is>
      </c>
    </row>
    <row r="11">
      <c r="A11" s="4" t="inlineStr">
        <is>
          <t>Stock based compensation expense</t>
        </is>
      </c>
      <c r="B11" s="5" t="n">
        <v>7188</v>
      </c>
      <c r="C11" s="4" t="inlineStr">
        <is>
          <t xml:space="preserve"> </t>
        </is>
      </c>
      <c r="D11" s="4" t="inlineStr">
        <is>
          <t xml:space="preserve"> </t>
        </is>
      </c>
      <c r="E11" s="4" t="inlineStr">
        <is>
          <t xml:space="preserve"> </t>
        </is>
      </c>
      <c r="F11" s="5" t="n">
        <v>6885</v>
      </c>
      <c r="G11" s="5" t="n">
        <v>303</v>
      </c>
      <c r="H11" s="4" t="inlineStr">
        <is>
          <t xml:space="preserve"> </t>
        </is>
      </c>
      <c r="I11" s="4" t="inlineStr">
        <is>
          <t xml:space="preserve"> </t>
        </is>
      </c>
      <c r="J11" s="4" t="inlineStr">
        <is>
          <t xml:space="preserve"> </t>
        </is>
      </c>
    </row>
    <row r="12">
      <c r="A12" s="4" t="inlineStr">
        <is>
          <t>Exercise of options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3000</v>
      </c>
      <c r="I12" s="4" t="inlineStr">
        <is>
          <t xml:space="preserve"> </t>
        </is>
      </c>
      <c r="J12" s="4" t="inlineStr">
        <is>
          <t xml:space="preserve"> </t>
        </is>
      </c>
    </row>
    <row r="13">
      <c r="A13" s="4" t="inlineStr">
        <is>
          <t>Exercise of options to purchase common stock</t>
        </is>
      </c>
      <c r="B13" s="5" t="n">
        <v>12617</v>
      </c>
      <c r="C13" s="4" t="inlineStr">
        <is>
          <t xml:space="preserve"> </t>
        </is>
      </c>
      <c r="D13" s="4" t="inlineStr">
        <is>
          <t xml:space="preserve"> </t>
        </is>
      </c>
      <c r="E13" s="4" t="inlineStr">
        <is>
          <t xml:space="preserve"> </t>
        </is>
      </c>
      <c r="F13" s="5" t="n">
        <v>12617</v>
      </c>
      <c r="G13" s="4" t="inlineStr">
        <is>
          <t xml:space="preserve"> </t>
        </is>
      </c>
      <c r="H13" s="4" t="inlineStr">
        <is>
          <t xml:space="preserve"> </t>
        </is>
      </c>
      <c r="I13" s="4" t="inlineStr">
        <is>
          <t xml:space="preserve"> </t>
        </is>
      </c>
      <c r="J13" s="4" t="inlineStr">
        <is>
          <t xml:space="preserve"> </t>
        </is>
      </c>
    </row>
    <row r="14">
      <c r="A14" s="4" t="inlineStr">
        <is>
          <t>Issuance of stock for vesting of RSU's, net of tax with holding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3000</v>
      </c>
      <c r="I14" s="4" t="inlineStr">
        <is>
          <t xml:space="preserve"> </t>
        </is>
      </c>
      <c r="J14" s="4" t="inlineStr">
        <is>
          <t xml:space="preserve"> </t>
        </is>
      </c>
    </row>
    <row r="15">
      <c r="A15" s="4" t="inlineStr">
        <is>
          <t>Issuance of stock vesting of RSU's, net of tax withholdings</t>
        </is>
      </c>
      <c r="B15" s="5" t="n">
        <v>-901</v>
      </c>
      <c r="C15" s="4" t="inlineStr">
        <is>
          <t xml:space="preserve"> </t>
        </is>
      </c>
      <c r="D15" s="4" t="inlineStr">
        <is>
          <t xml:space="preserve"> </t>
        </is>
      </c>
      <c r="E15" s="4" t="inlineStr">
        <is>
          <t xml:space="preserve"> </t>
        </is>
      </c>
      <c r="F15" s="5" t="n">
        <v>-901</v>
      </c>
      <c r="G15" s="4" t="inlineStr">
        <is>
          <t xml:space="preserve"> </t>
        </is>
      </c>
      <c r="H15" s="4" t="inlineStr">
        <is>
          <t xml:space="preserve"> </t>
        </is>
      </c>
      <c r="I15" s="4" t="inlineStr">
        <is>
          <t xml:space="preserve"> </t>
        </is>
      </c>
      <c r="J15" s="4" t="inlineStr">
        <is>
          <t xml:space="preserve"> </t>
        </is>
      </c>
    </row>
    <row r="16">
      <c r="A16" s="4" t="inlineStr">
        <is>
          <t>Net loss</t>
        </is>
      </c>
      <c r="B16" s="5" t="n">
        <v>-1908</v>
      </c>
      <c r="C16" s="5" t="n">
        <v>-1843</v>
      </c>
      <c r="D16" s="4" t="inlineStr">
        <is>
          <t xml:space="preserve"> </t>
        </is>
      </c>
      <c r="E16" s="4" t="inlineStr">
        <is>
          <t xml:space="preserve"> </t>
        </is>
      </c>
      <c r="F16" s="4" t="inlineStr">
        <is>
          <t xml:space="preserve"> </t>
        </is>
      </c>
      <c r="G16" s="5" t="n">
        <v>-65</v>
      </c>
      <c r="H16" s="4" t="inlineStr">
        <is>
          <t xml:space="preserve"> </t>
        </is>
      </c>
      <c r="I16" s="4" t="inlineStr">
        <is>
          <t xml:space="preserve"> </t>
        </is>
      </c>
      <c r="J16" s="4" t="inlineStr">
        <is>
          <t xml:space="preserve"> </t>
        </is>
      </c>
    </row>
    <row r="17">
      <c r="A17" s="4" t="inlineStr">
        <is>
          <t>Ending balance at Sep. 30, 2021</t>
        </is>
      </c>
      <c r="B17" s="5" t="n">
        <v>263191</v>
      </c>
      <c r="C17" s="5" t="n">
        <v>-100401</v>
      </c>
      <c r="D17" s="5" t="n">
        <v>-825</v>
      </c>
      <c r="E17" s="5" t="n">
        <v>0</v>
      </c>
      <c r="F17" s="5" t="n">
        <v>361836</v>
      </c>
      <c r="G17" s="5" t="n">
        <v>2552</v>
      </c>
      <c r="H17" s="6" t="n">
        <v>29</v>
      </c>
      <c r="I17" s="4" t="inlineStr">
        <is>
          <t xml:space="preserve"> </t>
        </is>
      </c>
      <c r="J17" s="6" t="n">
        <v>0</v>
      </c>
    </row>
    <row r="18">
      <c r="A18" s="4" t="inlineStr">
        <is>
          <t>Ending common stock, shares outstanding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065000</v>
      </c>
      <c r="I18" s="4" t="inlineStr">
        <is>
          <t xml:space="preserve"> </t>
        </is>
      </c>
      <c r="J18" s="5" t="n">
        <v>292000</v>
      </c>
    </row>
    <row r="19">
      <c r="A19" s="4" t="inlineStr">
        <is>
          <t>Beginning balance at Dec. 31, 2020</t>
        </is>
      </c>
      <c r="B19" s="6" t="n">
        <v>246410</v>
      </c>
      <c r="C19" s="5" t="n">
        <v>-98558</v>
      </c>
      <c r="D19" s="5" t="n">
        <v>-686</v>
      </c>
      <c r="E19" s="5" t="n">
        <v>0</v>
      </c>
      <c r="F19" s="5" t="n">
        <v>319642</v>
      </c>
      <c r="G19" s="5" t="n">
        <v>25983</v>
      </c>
      <c r="H19" s="6" t="n">
        <v>26</v>
      </c>
      <c r="I19" s="4" t="inlineStr">
        <is>
          <t xml:space="preserve"> </t>
        </is>
      </c>
      <c r="J19" s="6" t="n">
        <v>3</v>
      </c>
    </row>
    <row r="20">
      <c r="A20" s="4" t="inlineStr">
        <is>
          <t>Beginning common stock, shares outstanding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711000</v>
      </c>
      <c r="I20" s="4" t="inlineStr">
        <is>
          <t xml:space="preserve"> </t>
        </is>
      </c>
      <c r="J20" s="5" t="n">
        <v>304000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options to purchase common stock (in shares)</t>
        </is>
      </c>
      <c r="B22" s="5" t="n">
        <v>58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1</t>
        </is>
      </c>
      <c r="B23" s="6" t="n">
        <v>255220</v>
      </c>
      <c r="C23" s="5" t="n">
        <v>-114525</v>
      </c>
      <c r="D23" s="5" t="n">
        <v>-684</v>
      </c>
      <c r="E23" s="6" t="n">
        <v>0</v>
      </c>
      <c r="F23" s="5" t="n">
        <v>368006</v>
      </c>
      <c r="G23" s="5" t="n">
        <v>2394</v>
      </c>
      <c r="H23" s="6" t="n">
        <v>29</v>
      </c>
      <c r="I23" s="4" t="inlineStr">
        <is>
          <t xml:space="preserve"> </t>
        </is>
      </c>
      <c r="J23" s="6" t="n">
        <v>0</v>
      </c>
    </row>
    <row r="24">
      <c r="A24" s="4" t="inlineStr">
        <is>
          <t>Ending common stock, shares outstanding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139000</v>
      </c>
      <c r="I24" s="5" t="n">
        <v>272000</v>
      </c>
      <c r="J24" s="5" t="n">
        <v>27200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shares outstanding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Jun. 30, 2021</t>
        </is>
      </c>
      <c r="B27" s="5" t="n">
        <v>269624</v>
      </c>
      <c r="C27" s="5" t="n">
        <v>-92499</v>
      </c>
      <c r="D27" s="5" t="n">
        <v>-126</v>
      </c>
      <c r="E27" s="6" t="n">
        <v>0</v>
      </c>
      <c r="F27" s="5" t="n">
        <v>358506</v>
      </c>
      <c r="G27" s="5" t="n">
        <v>3714</v>
      </c>
      <c r="H27" s="6" t="n">
        <v>29</v>
      </c>
      <c r="I27" s="4" t="inlineStr">
        <is>
          <t xml:space="preserve"> </t>
        </is>
      </c>
      <c r="J27" s="6" t="n">
        <v>0</v>
      </c>
    </row>
    <row r="28">
      <c r="A28" s="4" t="inlineStr">
        <is>
          <t>Beginning common stock, shares outstanding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8909000</v>
      </c>
      <c r="I28" s="4" t="inlineStr">
        <is>
          <t xml:space="preserve"> </t>
        </is>
      </c>
      <c r="J28" s="5" t="n">
        <v>42500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of LLC Interests held by LLC Owner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3000</v>
      </c>
      <c r="I30" s="4" t="inlineStr">
        <is>
          <t xml:space="preserve"> </t>
        </is>
      </c>
      <c r="J30" s="5" t="n">
        <v>133000</v>
      </c>
    </row>
    <row r="31">
      <c r="A31" s="4" t="inlineStr">
        <is>
          <t>Exchange of LLC Interests held by LLC Owners</t>
        </is>
      </c>
      <c r="B31" s="5" t="n">
        <v>0</v>
      </c>
      <c r="C31" s="4" t="inlineStr">
        <is>
          <t xml:space="preserve"> </t>
        </is>
      </c>
      <c r="D31" s="5" t="n">
        <v>3</v>
      </c>
      <c r="E31" s="4" t="inlineStr">
        <is>
          <t xml:space="preserve"> </t>
        </is>
      </c>
      <c r="F31" s="5" t="n">
        <v>769</v>
      </c>
      <c r="G31" s="5" t="n">
        <v>-772</v>
      </c>
      <c r="H31" s="4" t="inlineStr">
        <is>
          <t xml:space="preserve"> </t>
        </is>
      </c>
      <c r="I31" s="4" t="inlineStr">
        <is>
          <t xml:space="preserve"> </t>
        </is>
      </c>
      <c r="J31" s="6" t="n">
        <v>0</v>
      </c>
    </row>
    <row r="32">
      <c r="A32" s="4" t="inlineStr">
        <is>
          <t>Accrued tax distributions</t>
        </is>
      </c>
      <c r="B32" s="5" t="n">
        <v>1</v>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row>
    <row r="33">
      <c r="A33" s="4" t="inlineStr">
        <is>
          <t>Other comprehensive income</t>
        </is>
      </c>
      <c r="B33" s="5" t="n">
        <v>-712</v>
      </c>
      <c r="C33" s="4" t="inlineStr">
        <is>
          <t xml:space="preserve"> </t>
        </is>
      </c>
      <c r="D33" s="5" t="n">
        <v>-702</v>
      </c>
      <c r="E33" s="4" t="inlineStr">
        <is>
          <t xml:space="preserve"> </t>
        </is>
      </c>
      <c r="F33" s="4" t="inlineStr">
        <is>
          <t xml:space="preserve"> </t>
        </is>
      </c>
      <c r="G33" s="5" t="n">
        <v>-10</v>
      </c>
      <c r="H33" s="4" t="inlineStr">
        <is>
          <t xml:space="preserve"> </t>
        </is>
      </c>
      <c r="I33" s="4" t="inlineStr">
        <is>
          <t xml:space="preserve"> </t>
        </is>
      </c>
      <c r="J33" s="4" t="inlineStr">
        <is>
          <t xml:space="preserve"> </t>
        </is>
      </c>
    </row>
    <row r="34">
      <c r="A34" s="4" t="inlineStr">
        <is>
          <t>Stock based compensation expense</t>
        </is>
      </c>
      <c r="B34" s="5" t="n">
        <v>2627</v>
      </c>
      <c r="C34" s="4" t="inlineStr">
        <is>
          <t xml:space="preserve"> </t>
        </is>
      </c>
      <c r="D34" s="4" t="inlineStr">
        <is>
          <t xml:space="preserve"> </t>
        </is>
      </c>
      <c r="E34" s="4" t="inlineStr">
        <is>
          <t xml:space="preserve"> </t>
        </is>
      </c>
      <c r="F34" s="5" t="n">
        <v>2581</v>
      </c>
      <c r="G34" s="5" t="n">
        <v>46</v>
      </c>
      <c r="H34" s="4" t="inlineStr">
        <is>
          <t xml:space="preserve"> </t>
        </is>
      </c>
      <c r="I34" s="4" t="inlineStr">
        <is>
          <t xml:space="preserve"> </t>
        </is>
      </c>
      <c r="J34" s="4" t="inlineStr">
        <is>
          <t xml:space="preserve"> </t>
        </is>
      </c>
    </row>
    <row r="35">
      <c r="A35" s="4" t="inlineStr">
        <is>
          <t>Exercise of options to purchase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v>
      </c>
      <c r="I35" s="4" t="inlineStr">
        <is>
          <t xml:space="preserve"> </t>
        </is>
      </c>
      <c r="J35" s="4" t="inlineStr">
        <is>
          <t xml:space="preserve"> </t>
        </is>
      </c>
    </row>
    <row r="36">
      <c r="A36" s="4" t="inlineStr">
        <is>
          <t>Exercise of options to purchase common stock</t>
        </is>
      </c>
      <c r="B36" s="5" t="n">
        <v>29</v>
      </c>
      <c r="C36" s="4" t="inlineStr">
        <is>
          <t xml:space="preserve"> </t>
        </is>
      </c>
      <c r="D36" s="4" t="inlineStr">
        <is>
          <t xml:space="preserve"> </t>
        </is>
      </c>
      <c r="E36" s="4" t="inlineStr">
        <is>
          <t xml:space="preserve"> </t>
        </is>
      </c>
      <c r="F36" s="5" t="n">
        <v>29</v>
      </c>
      <c r="G36" s="4" t="inlineStr">
        <is>
          <t xml:space="preserve"> </t>
        </is>
      </c>
      <c r="H36" s="4" t="inlineStr">
        <is>
          <t xml:space="preserve"> </t>
        </is>
      </c>
      <c r="I36" s="4" t="inlineStr">
        <is>
          <t xml:space="preserve"> </t>
        </is>
      </c>
      <c r="J36" s="4" t="inlineStr">
        <is>
          <t xml:space="preserve"> </t>
        </is>
      </c>
    </row>
    <row r="37">
      <c r="A37" s="4" t="inlineStr">
        <is>
          <t>Issuance of stock for vesting of RSU's, net of tax with holding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000</v>
      </c>
      <c r="I37" s="4" t="inlineStr">
        <is>
          <t xml:space="preserve"> </t>
        </is>
      </c>
      <c r="J37" s="4" t="inlineStr">
        <is>
          <t xml:space="preserve"> </t>
        </is>
      </c>
    </row>
    <row r="38">
      <c r="A38" s="4" t="inlineStr">
        <is>
          <t>Issuance of stock vesting of RSU's, net of tax withholdings</t>
        </is>
      </c>
      <c r="B38" s="5" t="n">
        <v>-49</v>
      </c>
      <c r="C38" s="4" t="inlineStr">
        <is>
          <t xml:space="preserve"> </t>
        </is>
      </c>
      <c r="D38" s="4" t="inlineStr">
        <is>
          <t xml:space="preserve"> </t>
        </is>
      </c>
      <c r="E38" s="4" t="inlineStr">
        <is>
          <t xml:space="preserve"> </t>
        </is>
      </c>
      <c r="F38" s="5" t="n">
        <v>-49</v>
      </c>
      <c r="G38" s="4" t="inlineStr">
        <is>
          <t xml:space="preserve"> </t>
        </is>
      </c>
      <c r="H38" s="4" t="inlineStr">
        <is>
          <t xml:space="preserve"> </t>
        </is>
      </c>
      <c r="I38" s="4" t="inlineStr">
        <is>
          <t xml:space="preserve"> </t>
        </is>
      </c>
      <c r="J38" s="4" t="inlineStr">
        <is>
          <t xml:space="preserve"> </t>
        </is>
      </c>
    </row>
    <row r="39">
      <c r="A39" s="4" t="inlineStr">
        <is>
          <t>Net loss</t>
        </is>
      </c>
      <c r="B39" s="5" t="n">
        <v>-8328</v>
      </c>
      <c r="C39" s="5" t="n">
        <v>-7902</v>
      </c>
      <c r="D39" s="4" t="inlineStr">
        <is>
          <t xml:space="preserve"> </t>
        </is>
      </c>
      <c r="E39" s="4" t="inlineStr">
        <is>
          <t xml:space="preserve"> </t>
        </is>
      </c>
      <c r="F39" s="4" t="inlineStr">
        <is>
          <t xml:space="preserve"> </t>
        </is>
      </c>
      <c r="G39" s="5" t="n">
        <v>-426</v>
      </c>
      <c r="H39" s="4" t="inlineStr">
        <is>
          <t xml:space="preserve"> </t>
        </is>
      </c>
      <c r="I39" s="4" t="inlineStr">
        <is>
          <t xml:space="preserve"> </t>
        </is>
      </c>
      <c r="J39" s="4" t="inlineStr">
        <is>
          <t xml:space="preserve"> </t>
        </is>
      </c>
    </row>
    <row r="40">
      <c r="A40" s="4" t="inlineStr">
        <is>
          <t>Ending balance at Sep. 30, 2021</t>
        </is>
      </c>
      <c r="B40" s="6" t="n">
        <v>263191</v>
      </c>
      <c r="C40" s="5" t="n">
        <v>-100401</v>
      </c>
      <c r="D40" s="5" t="n">
        <v>-825</v>
      </c>
      <c r="E40" s="6" t="n">
        <v>0</v>
      </c>
      <c r="F40" s="5" t="n">
        <v>361836</v>
      </c>
      <c r="G40" s="5" t="n">
        <v>2552</v>
      </c>
      <c r="H40" s="6" t="n">
        <v>29</v>
      </c>
      <c r="I40" s="4" t="inlineStr">
        <is>
          <t xml:space="preserve"> </t>
        </is>
      </c>
      <c r="J40" s="6" t="n">
        <v>0</v>
      </c>
    </row>
    <row r="41">
      <c r="A41" s="4" t="inlineStr">
        <is>
          <t>Ending common stock, shares outstanding (in shares)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065000</v>
      </c>
      <c r="I41" s="4" t="inlineStr">
        <is>
          <t xml:space="preserve"> </t>
        </is>
      </c>
      <c r="J41" s="5" t="n">
        <v>29200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shares outstanding (in share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shares outstanding (in shares)</t>
        </is>
      </c>
      <c r="B44" s="5" t="n">
        <v>0</v>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1</t>
        </is>
      </c>
      <c r="B45" s="6" t="n">
        <v>255220</v>
      </c>
      <c r="C45" s="5" t="n">
        <v>-114525</v>
      </c>
      <c r="D45" s="5" t="n">
        <v>-684</v>
      </c>
      <c r="E45" s="6" t="n">
        <v>0</v>
      </c>
      <c r="F45" s="5" t="n">
        <v>368006</v>
      </c>
      <c r="G45" s="5" t="n">
        <v>2394</v>
      </c>
      <c r="H45" s="6" t="n">
        <v>29</v>
      </c>
      <c r="I45" s="4" t="inlineStr">
        <is>
          <t xml:space="preserve"> </t>
        </is>
      </c>
      <c r="J45" s="6" t="n">
        <v>0</v>
      </c>
    </row>
    <row r="46">
      <c r="A46" s="4" t="inlineStr">
        <is>
          <t>Beginning common stock, shares outstanding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139000</v>
      </c>
      <c r="I46" s="5" t="n">
        <v>272000</v>
      </c>
      <c r="J46" s="5" t="n">
        <v>27200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hange of LLC Interests held by LLC Owner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v>
      </c>
      <c r="I48" s="4" t="inlineStr">
        <is>
          <t xml:space="preserve"> </t>
        </is>
      </c>
      <c r="J48" s="5" t="n">
        <v>20000</v>
      </c>
    </row>
    <row r="49">
      <c r="A49" s="4" t="inlineStr">
        <is>
          <t>Exchange of LLC Interests held by LLC Owners</t>
        </is>
      </c>
      <c r="B49" s="5" t="n">
        <v>0</v>
      </c>
      <c r="C49" s="4" t="inlineStr">
        <is>
          <t xml:space="preserve"> </t>
        </is>
      </c>
      <c r="D49" s="4" t="inlineStr">
        <is>
          <t xml:space="preserve"> </t>
        </is>
      </c>
      <c r="E49" s="4" t="inlineStr">
        <is>
          <t xml:space="preserve"> </t>
        </is>
      </c>
      <c r="F49" s="5" t="n">
        <v>192</v>
      </c>
      <c r="G49" s="5" t="n">
        <v>-192</v>
      </c>
      <c r="H49" s="4" t="inlineStr">
        <is>
          <t xml:space="preserve"> </t>
        </is>
      </c>
      <c r="I49" s="4" t="inlineStr">
        <is>
          <t xml:space="preserve"> </t>
        </is>
      </c>
      <c r="J49" s="4" t="inlineStr">
        <is>
          <t xml:space="preserve"> </t>
        </is>
      </c>
    </row>
    <row r="50">
      <c r="A50" s="4" t="inlineStr">
        <is>
          <t>Other comprehensive income</t>
        </is>
      </c>
      <c r="B50" s="6" t="n">
        <v>-2475</v>
      </c>
      <c r="C50" s="4" t="inlineStr">
        <is>
          <t xml:space="preserve"> </t>
        </is>
      </c>
      <c r="D50" s="5" t="n">
        <v>-2454</v>
      </c>
      <c r="E50" s="4" t="inlineStr">
        <is>
          <t xml:space="preserve"> </t>
        </is>
      </c>
      <c r="F50" s="4" t="inlineStr">
        <is>
          <t xml:space="preserve"> </t>
        </is>
      </c>
      <c r="G50" s="5" t="n">
        <v>-21</v>
      </c>
      <c r="H50" s="4" t="inlineStr">
        <is>
          <t xml:space="preserve"> </t>
        </is>
      </c>
      <c r="I50" s="4" t="inlineStr">
        <is>
          <t xml:space="preserve"> </t>
        </is>
      </c>
      <c r="J50" s="4" t="inlineStr">
        <is>
          <t xml:space="preserve"> </t>
        </is>
      </c>
    </row>
    <row r="51">
      <c r="A51" s="4" t="inlineStr">
        <is>
          <t>Treasury stock purchased (in shares)</t>
        </is>
      </c>
      <c r="B51" s="5" t="n">
        <v>373408</v>
      </c>
      <c r="C51" s="4" t="inlineStr">
        <is>
          <t xml:space="preserve"> </t>
        </is>
      </c>
      <c r="D51" s="4" t="inlineStr">
        <is>
          <t xml:space="preserve"> </t>
        </is>
      </c>
      <c r="E51" s="5" t="n">
        <v>373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easury stock purchased</t>
        </is>
      </c>
      <c r="B52" s="6" t="n">
        <v>-3857</v>
      </c>
      <c r="C52" s="4" t="inlineStr">
        <is>
          <t xml:space="preserve"> </t>
        </is>
      </c>
      <c r="D52" s="4" t="inlineStr">
        <is>
          <t xml:space="preserve"> </t>
        </is>
      </c>
      <c r="E52" s="6" t="n">
        <v>-385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based compensation expense</t>
        </is>
      </c>
      <c r="B53" s="6" t="n">
        <v>8904</v>
      </c>
      <c r="C53" s="4" t="inlineStr">
        <is>
          <t xml:space="preserve"> </t>
        </is>
      </c>
      <c r="D53" s="4" t="inlineStr">
        <is>
          <t xml:space="preserve"> </t>
        </is>
      </c>
      <c r="E53" s="4" t="inlineStr">
        <is>
          <t xml:space="preserve"> </t>
        </is>
      </c>
      <c r="F53" s="5" t="n">
        <v>8826</v>
      </c>
      <c r="G53" s="5" t="n">
        <v>78</v>
      </c>
      <c r="H53" s="4" t="inlineStr">
        <is>
          <t xml:space="preserve"> </t>
        </is>
      </c>
      <c r="I53" s="4" t="inlineStr">
        <is>
          <t xml:space="preserve"> </t>
        </is>
      </c>
      <c r="J53" s="4" t="inlineStr">
        <is>
          <t xml:space="preserve"> </t>
        </is>
      </c>
    </row>
    <row r="54">
      <c r="A54" s="4" t="inlineStr">
        <is>
          <t>Exercise of options to purchase common stock (in shares)</t>
        </is>
      </c>
      <c r="B54" s="5" t="n">
        <v>2000</v>
      </c>
      <c r="C54" s="4" t="inlineStr">
        <is>
          <t xml:space="preserve"> </t>
        </is>
      </c>
      <c r="D54" s="4" t="inlineStr">
        <is>
          <t xml:space="preserve"> </t>
        </is>
      </c>
      <c r="E54" s="4" t="inlineStr">
        <is>
          <t xml:space="preserve"> </t>
        </is>
      </c>
      <c r="F54" s="4" t="inlineStr">
        <is>
          <t xml:space="preserve"> </t>
        </is>
      </c>
      <c r="G54" s="4" t="inlineStr">
        <is>
          <t xml:space="preserve"> </t>
        </is>
      </c>
      <c r="H54" s="5" t="n">
        <v>2000</v>
      </c>
      <c r="I54" s="4" t="inlineStr">
        <is>
          <t xml:space="preserve"> </t>
        </is>
      </c>
      <c r="J54" s="4" t="inlineStr">
        <is>
          <t xml:space="preserve"> </t>
        </is>
      </c>
    </row>
    <row r="55">
      <c r="A55" s="4" t="inlineStr">
        <is>
          <t>Exercise of options to purchase common stock</t>
        </is>
      </c>
      <c r="B55" s="6" t="n">
        <v>115</v>
      </c>
      <c r="C55" s="4" t="inlineStr">
        <is>
          <t xml:space="preserve"> </t>
        </is>
      </c>
      <c r="D55" s="4" t="inlineStr">
        <is>
          <t xml:space="preserve"> </t>
        </is>
      </c>
      <c r="E55" s="4" t="inlineStr">
        <is>
          <t xml:space="preserve"> </t>
        </is>
      </c>
      <c r="F55" s="5" t="n">
        <v>115</v>
      </c>
      <c r="G55" s="4" t="inlineStr">
        <is>
          <t xml:space="preserve"> </t>
        </is>
      </c>
      <c r="H55" s="4" t="inlineStr">
        <is>
          <t xml:space="preserve"> </t>
        </is>
      </c>
      <c r="I55" s="4" t="inlineStr">
        <is>
          <t xml:space="preserve"> </t>
        </is>
      </c>
      <c r="J55" s="4" t="inlineStr">
        <is>
          <t xml:space="preserve"> </t>
        </is>
      </c>
    </row>
    <row r="56">
      <c r="A56" s="4" t="inlineStr">
        <is>
          <t>Issuance of stock for vesting of RSU's, net of tax with holding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8000</v>
      </c>
      <c r="I56" s="4" t="inlineStr">
        <is>
          <t xml:space="preserve"> </t>
        </is>
      </c>
      <c r="J56" s="4" t="inlineStr">
        <is>
          <t xml:space="preserve"> </t>
        </is>
      </c>
    </row>
    <row r="57">
      <c r="A57" s="4" t="inlineStr">
        <is>
          <t>Issuance of stock vesting of RSU's, net of tax withholdings</t>
        </is>
      </c>
      <c r="B57" s="5" t="n">
        <v>-862</v>
      </c>
      <c r="C57" s="4" t="inlineStr">
        <is>
          <t xml:space="preserve"> </t>
        </is>
      </c>
      <c r="D57" s="4" t="inlineStr">
        <is>
          <t xml:space="preserve"> </t>
        </is>
      </c>
      <c r="E57" s="4" t="inlineStr">
        <is>
          <t xml:space="preserve"> </t>
        </is>
      </c>
      <c r="F57" s="5" t="n">
        <v>-862</v>
      </c>
      <c r="G57" s="4" t="inlineStr">
        <is>
          <t xml:space="preserve"> </t>
        </is>
      </c>
      <c r="H57" s="4" t="inlineStr">
        <is>
          <t xml:space="preserve"> </t>
        </is>
      </c>
      <c r="I57" s="4" t="inlineStr">
        <is>
          <t xml:space="preserve"> </t>
        </is>
      </c>
      <c r="J57" s="4" t="inlineStr">
        <is>
          <t xml:space="preserve"> </t>
        </is>
      </c>
    </row>
    <row r="58">
      <c r="A58" s="4" t="inlineStr">
        <is>
          <t>Net loss</t>
        </is>
      </c>
      <c r="B58" s="5" t="n">
        <v>-41733</v>
      </c>
      <c r="C58" s="5" t="n">
        <v>-41373</v>
      </c>
      <c r="D58" s="4" t="inlineStr">
        <is>
          <t xml:space="preserve"> </t>
        </is>
      </c>
      <c r="E58" s="4" t="inlineStr">
        <is>
          <t xml:space="preserve"> </t>
        </is>
      </c>
      <c r="F58" s="4" t="inlineStr">
        <is>
          <t xml:space="preserve"> </t>
        </is>
      </c>
      <c r="G58" s="5" t="n">
        <v>-360</v>
      </c>
      <c r="H58" s="4" t="inlineStr">
        <is>
          <t xml:space="preserve"> </t>
        </is>
      </c>
      <c r="I58" s="4" t="inlineStr">
        <is>
          <t xml:space="preserve"> </t>
        </is>
      </c>
      <c r="J58" s="4" t="inlineStr">
        <is>
          <t xml:space="preserve"> </t>
        </is>
      </c>
    </row>
    <row r="59">
      <c r="A59" s="4" t="inlineStr">
        <is>
          <t>Ending balance at Sep. 30, 2022</t>
        </is>
      </c>
      <c r="B59" s="5" t="n">
        <v>215312</v>
      </c>
      <c r="C59" s="5" t="n">
        <v>-155898</v>
      </c>
      <c r="D59" s="5" t="n">
        <v>-3138</v>
      </c>
      <c r="E59" s="6" t="n">
        <v>-3857</v>
      </c>
      <c r="F59" s="5" t="n">
        <v>376277</v>
      </c>
      <c r="G59" s="5" t="n">
        <v>1899</v>
      </c>
      <c r="H59" s="6" t="n">
        <v>29</v>
      </c>
      <c r="I59" s="4" t="inlineStr">
        <is>
          <t xml:space="preserve"> </t>
        </is>
      </c>
      <c r="J59" s="6" t="n">
        <v>0</v>
      </c>
    </row>
    <row r="60">
      <c r="A60" s="4" t="inlineStr">
        <is>
          <t>Ending common stock, shares outstanding (in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9319000</v>
      </c>
      <c r="I60" s="5" t="n">
        <v>252000</v>
      </c>
      <c r="J60" s="5" t="n">
        <v>252000</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easury stock, shares outstanding (in share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ginning balance at Jun. 30, 2022</t>
        </is>
      </c>
      <c r="B63" s="5" t="n">
        <v>267441</v>
      </c>
      <c r="C63" s="5" t="n">
        <v>-106762</v>
      </c>
      <c r="D63" s="5" t="n">
        <v>-2203</v>
      </c>
      <c r="E63" s="6" t="n">
        <v>0</v>
      </c>
      <c r="F63" s="5" t="n">
        <v>374057</v>
      </c>
      <c r="G63" s="5" t="n">
        <v>2320</v>
      </c>
      <c r="H63" s="6" t="n">
        <v>29</v>
      </c>
      <c r="I63" s="4" t="inlineStr">
        <is>
          <t xml:space="preserve"> </t>
        </is>
      </c>
      <c r="J63" s="6" t="n">
        <v>0</v>
      </c>
    </row>
    <row r="64">
      <c r="A64" s="4" t="inlineStr">
        <is>
          <t>Beginning common stock, shares outstanding (in shares)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9304000</v>
      </c>
      <c r="I64" s="4" t="inlineStr">
        <is>
          <t xml:space="preserve"> </t>
        </is>
      </c>
      <c r="J64" s="5" t="n">
        <v>252000</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comprehensive income</t>
        </is>
      </c>
      <c r="B66" s="5" t="n">
        <v>-942</v>
      </c>
      <c r="C66" s="4" t="inlineStr">
        <is>
          <t xml:space="preserve"> </t>
        </is>
      </c>
      <c r="D66" s="5" t="n">
        <v>-935</v>
      </c>
      <c r="E66" s="4" t="inlineStr">
        <is>
          <t xml:space="preserve"> </t>
        </is>
      </c>
      <c r="F66" s="4" t="inlineStr">
        <is>
          <t xml:space="preserve"> </t>
        </is>
      </c>
      <c r="G66" s="5" t="n">
        <v>-7</v>
      </c>
      <c r="H66" s="4" t="inlineStr">
        <is>
          <t xml:space="preserve"> </t>
        </is>
      </c>
      <c r="I66" s="4" t="inlineStr">
        <is>
          <t xml:space="preserve"> </t>
        </is>
      </c>
      <c r="J66" s="4" t="inlineStr">
        <is>
          <t xml:space="preserve"> </t>
        </is>
      </c>
    </row>
    <row r="67">
      <c r="A67" s="4" t="inlineStr">
        <is>
          <t>Treasury stock purchased (in shares)</t>
        </is>
      </c>
      <c r="B67" s="4" t="inlineStr">
        <is>
          <t xml:space="preserve"> </t>
        </is>
      </c>
      <c r="C67" s="4" t="inlineStr">
        <is>
          <t xml:space="preserve"> </t>
        </is>
      </c>
      <c r="D67" s="4" t="inlineStr">
        <is>
          <t xml:space="preserve"> </t>
        </is>
      </c>
      <c r="E67" s="5" t="n">
        <v>373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asury stock purchased</t>
        </is>
      </c>
      <c r="B68" s="5" t="n">
        <v>-3857</v>
      </c>
      <c r="C68" s="4" t="inlineStr">
        <is>
          <t xml:space="preserve"> </t>
        </is>
      </c>
      <c r="D68" s="4" t="inlineStr">
        <is>
          <t xml:space="preserve"> </t>
        </is>
      </c>
      <c r="E68" s="6" t="n">
        <v>-3857</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based compensation expense</t>
        </is>
      </c>
      <c r="B69" s="5" t="n">
        <v>2238</v>
      </c>
      <c r="C69" s="4" t="inlineStr">
        <is>
          <t xml:space="preserve"> </t>
        </is>
      </c>
      <c r="D69" s="4" t="inlineStr">
        <is>
          <t xml:space="preserve"> </t>
        </is>
      </c>
      <c r="E69" s="4" t="inlineStr">
        <is>
          <t xml:space="preserve"> </t>
        </is>
      </c>
      <c r="F69" s="5" t="n">
        <v>2217</v>
      </c>
      <c r="G69" s="5" t="n">
        <v>21</v>
      </c>
      <c r="H69" s="4" t="inlineStr">
        <is>
          <t xml:space="preserve"> </t>
        </is>
      </c>
      <c r="I69" s="4" t="inlineStr">
        <is>
          <t xml:space="preserve"> </t>
        </is>
      </c>
      <c r="J69" s="4" t="inlineStr">
        <is>
          <t xml:space="preserve"> </t>
        </is>
      </c>
    </row>
    <row r="70">
      <c r="A70" s="4" t="inlineStr">
        <is>
          <t>Issuance of stock for vesting of RSU's, net of tax with holding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000</v>
      </c>
      <c r="I70" s="4" t="inlineStr">
        <is>
          <t xml:space="preserve"> </t>
        </is>
      </c>
      <c r="J70" s="4" t="inlineStr">
        <is>
          <t xml:space="preserve"> </t>
        </is>
      </c>
    </row>
    <row r="71">
      <c r="A71" s="4" t="inlineStr">
        <is>
          <t>Issuance of stock vesting of RSU's, net of tax withholdings</t>
        </is>
      </c>
      <c r="B71" s="5" t="n">
        <v>3</v>
      </c>
      <c r="C71" s="4" t="inlineStr">
        <is>
          <t xml:space="preserve"> </t>
        </is>
      </c>
      <c r="D71" s="4" t="inlineStr">
        <is>
          <t xml:space="preserve"> </t>
        </is>
      </c>
      <c r="E71" s="4" t="inlineStr">
        <is>
          <t xml:space="preserve"> </t>
        </is>
      </c>
      <c r="F71" s="5" t="n">
        <v>3</v>
      </c>
      <c r="G71" s="4" t="inlineStr">
        <is>
          <t xml:space="preserve"> </t>
        </is>
      </c>
      <c r="H71" s="4" t="inlineStr">
        <is>
          <t xml:space="preserve"> </t>
        </is>
      </c>
      <c r="I71" s="4" t="inlineStr">
        <is>
          <t xml:space="preserve"> </t>
        </is>
      </c>
      <c r="J71" s="4" t="inlineStr">
        <is>
          <t xml:space="preserve"> </t>
        </is>
      </c>
    </row>
    <row r="72">
      <c r="A72" s="4" t="inlineStr">
        <is>
          <t>Net loss</t>
        </is>
      </c>
      <c r="B72" s="5" t="n">
        <v>-49571</v>
      </c>
      <c r="C72" s="5" t="n">
        <v>-49136</v>
      </c>
      <c r="D72" s="4" t="inlineStr">
        <is>
          <t xml:space="preserve"> </t>
        </is>
      </c>
      <c r="E72" s="4" t="inlineStr">
        <is>
          <t xml:space="preserve"> </t>
        </is>
      </c>
      <c r="F72" s="4" t="inlineStr">
        <is>
          <t xml:space="preserve"> </t>
        </is>
      </c>
      <c r="G72" s="5" t="n">
        <v>-435</v>
      </c>
      <c r="H72" s="4" t="inlineStr">
        <is>
          <t xml:space="preserve"> </t>
        </is>
      </c>
      <c r="I72" s="4" t="inlineStr">
        <is>
          <t xml:space="preserve"> </t>
        </is>
      </c>
      <c r="J72" s="4" t="inlineStr">
        <is>
          <t xml:space="preserve"> </t>
        </is>
      </c>
    </row>
    <row r="73">
      <c r="A73" s="4" t="inlineStr">
        <is>
          <t>Ending balance at Sep. 30, 2022</t>
        </is>
      </c>
      <c r="B73" s="6" t="n">
        <v>215312</v>
      </c>
      <c r="C73" s="6" t="n">
        <v>-155898</v>
      </c>
      <c r="D73" s="6" t="n">
        <v>-3138</v>
      </c>
      <c r="E73" s="6" t="n">
        <v>-3857</v>
      </c>
      <c r="F73" s="6" t="n">
        <v>376277</v>
      </c>
      <c r="G73" s="6" t="n">
        <v>1899</v>
      </c>
      <c r="H73" s="6" t="n">
        <v>29</v>
      </c>
      <c r="I73" s="4" t="inlineStr">
        <is>
          <t xml:space="preserve"> </t>
        </is>
      </c>
      <c r="J73" s="6" t="n">
        <v>0</v>
      </c>
    </row>
    <row r="74">
      <c r="A74" s="4" t="inlineStr">
        <is>
          <t>Ending common stock, shares outstanding (in shares)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9319000</v>
      </c>
      <c r="I74" s="5" t="n">
        <v>252000</v>
      </c>
      <c r="J74" s="5" t="n">
        <v>252000</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easury stock, shares outstanding (in shares)</t>
        </is>
      </c>
      <c r="B76" s="5" t="n">
        <v>373000</v>
      </c>
      <c r="C76" s="4" t="inlineStr">
        <is>
          <t xml:space="preserve"> </t>
        </is>
      </c>
      <c r="D76" s="4" t="inlineStr">
        <is>
          <t xml:space="preserve"> </t>
        </is>
      </c>
      <c r="E76" s="5" t="n">
        <v>373000</v>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Principal Business Activity and Significant Accounting Policies</t>
        </is>
      </c>
      <c r="B4" s="4" t="inlineStr">
        <is>
          <t>Note 1 — Principal Business Activity and Significant Accounting Policies Principal Business Activity and Principles of Consolidation PetIQ, Inc. ("PetIQ", the "Company", "we", or "us") is a leading pet medication and wellness company delivering a smarter way for pet parents to help their pets live their best lives through convenient access to affordable veterinary products and services. We engage with customers through more than 60,000 points of distribution across retail and e-commerce channels with our branded and distributed medications as well as health and wellness items, which are further supported by our world-class medications manufacturing facility in Omaha, Nebraska and health and wellness manufacturing facility in Springville, Utah. Our national service platform, operates in over 2,600 retail partner locations in 41 states, providing cost effective and convenient veterinary wellness services. PetIQ believes that pets are an important part of the family and deserve the best products and care that we can give them. We have two reporting segments: (i) Products; and (ii) Services. The Products segment consists of our manufacturing and distribution business. The Services segment consists of veterinary and wellness services and related product sales provided by the Company directly to consumers. We are the sole managing member of PetIQ Holdings, LLC (“HoldCo”), a Delaware limited liability company, which is the sole member of PetIQ, LLC (“OpCo”) and, through HoldCo, operate and control all of the business and affairs of OpCo. The condensed consolidated financial statements as of September 30, 2022 and December 31, 2021 and for the three and nine months ended September 30, 2022 and 2021 are unaudited. The condensed consolidated balance sheet as of December 31, 2021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21 and related notes thereto included in the most recent Annual Report on Form 10-K filed with the Securities and Exchange Commission (“SEC”) on March 1, 2022 (the "Annual Report").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 Significant Accounting Policies The Company's significant accounting policies are discussed in Note 1 – Principal Business Activity and Significant Accounting Policies in the Annual Report. There have been no significant changes to these policies that have had a material impact on the Company's unaudited condensed financial statements and related notes during the three and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2 — Debt Senior Secured Asset-Based Revolving Credit Facility On April 13, 2021, OpCo entered into an asset-based credit agreement with KeyBank National Association, as administrative agent and collateral agent, and the lenders’ party thereto, that provides senior secured financing of $125.0 million (which may be increased by up to $50.0 million in certain circumstances) (the "ABL"), subject to a borrowing base limitation. The borrowing base for the ABL at any time equals the sum of: (i) 90% of eligible investment-grade accounts receivable; plus (ii) 85% of eligible other accounts receivable; plus, (iii) 85% of the net orderly liquidation value of the cost of certain eligible on-hand and in-transit inventory; plus, (iv) at the option of OpCo, 100% of qualified cash; minus (v) reserves. The ABL bears interest at a variable rate plus a margin, with the variable rate being based on a base rate or LIBOR at the option of the Company. The interest rate at September 30, 2022 was 4.39%. The Company also pays a commitment fee on unused borrowings at a rate of 0.35%. The ABL is secured by the assets of the Company including a first-priority security interest in personal property consisting of accounts receivable, inventory, cash, and deposit accounts. The ABL contains certain negative covenants that restrict the Company’s ability to incur additional indebtedness, pay dividends, make investments, loans, and acquisitions, among other restrictions. The ABL is due on the fifth anniversary of the agreement. Senior Secured Term Loan Facility On April 13, 2021, OpCo entered into a term credit and guaranty agreement with Jefferies Finance LLC, as administrative agent and collateral agent, and the lenders’ party thereto, that provides senior secured term loans of $300.0 million (which may be increased in certain circumstances) (the "Term Loan B"). The Term Loan B bears interest at a variable rate of either prime, federal funds effective rate or LIBOR, plus an applicable margin of between 3.25% and 4.25% depending on the underlying base rate. LIBOR rates are subject to a 0.50% floor. The interest rate at September 30, 2022 was 7.07%. The Term Loan B requires quarterly payments of 0.25% of the original principal amount, with the balance due on the seven The credit agreement governing the Term Loan B does not require OpCo to comply with any financial maintenance covenants but contains certain customary representations and warranties, affirmative covenants and provisions relating to events of default. The following represents the Company’s long-term debt as of: $'s in 000's September 30, 2022 December 31, 2021 Convertible notes $ 143,750 $ 143,750 Term loans 296,250 298,500 Revolving credit facility — — Other debt 20,645 23,518 Net discount on debt and deferred financing fees (8,979) (10,418) $ 451,666 $ 455,350 Less current maturities of long-term debt (7,068) (6,880) Total long-term debt $ 444,598 $ 448,470 Future maturities of long-term debt, excluding the discount on debt and deferred financing fees, as of September 30, 2022, are as follows: ($'s in 000's) Remainder of 2022 $ 2,681 2023 7,124 2024 7,390 2025 3,600 2026 147,350 Thereafter 292,500 As part of the termination of the Company's previous debt facilities, the Company wrote off $5.5 million in deferred financing fees to loss on debt extinguishment and incurred an additional $0.9 million in costs related to the transaction which are included in Selling, general and administrative expenses for the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6:56Z</dcterms:created>
  <dcterms:modified xmlns:dcterms="http://purl.org/dc/terms/" xmlns:xsi="http://www.w3.org/2001/XMLSchema-instance" xsi:type="dcterms:W3CDTF">2022-11-09T21:56:56Z</dcterms:modified>
</cp:coreProperties>
</file>